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1. Basis of Presentation and Ge" sheetId="7" state="visible" r:id="rId7"/>
    <sheet xmlns:r="http://schemas.openxmlformats.org/officeDocument/2006/relationships" name="2. Recent Accounting Pronouncem" sheetId="8" state="visible" r:id="rId8"/>
    <sheet xmlns:r="http://schemas.openxmlformats.org/officeDocument/2006/relationships" name="3. Fair Value Measurements" sheetId="9" state="visible" r:id="rId9"/>
    <sheet xmlns:r="http://schemas.openxmlformats.org/officeDocument/2006/relationships" name="4. Discontinued Operations" sheetId="10" state="visible" r:id="rId10"/>
    <sheet xmlns:r="http://schemas.openxmlformats.org/officeDocument/2006/relationships" name="5. Earnings Per Share and Equit" sheetId="11" state="visible" r:id="rId11"/>
    <sheet xmlns:r="http://schemas.openxmlformats.org/officeDocument/2006/relationships" name="6. Stock Options" sheetId="12" state="visible" r:id="rId12"/>
    <sheet xmlns:r="http://schemas.openxmlformats.org/officeDocument/2006/relationships" name="7. Notes Payable and Related Pa" sheetId="13" state="visible" r:id="rId13"/>
    <sheet xmlns:r="http://schemas.openxmlformats.org/officeDocument/2006/relationships" name="8. Long Term Debt" sheetId="14" state="visible" r:id="rId14"/>
    <sheet xmlns:r="http://schemas.openxmlformats.org/officeDocument/2006/relationships" name="9. Balance Sheet Information" sheetId="15" state="visible" r:id="rId15"/>
    <sheet xmlns:r="http://schemas.openxmlformats.org/officeDocument/2006/relationships" name="10. Segment Information" sheetId="16" state="visible" r:id="rId16"/>
    <sheet xmlns:r="http://schemas.openxmlformats.org/officeDocument/2006/relationships" name="11. Commitments and Contingenci" sheetId="17" state="visible" r:id="rId17"/>
    <sheet xmlns:r="http://schemas.openxmlformats.org/officeDocument/2006/relationships" name="12. Related Party Transactions" sheetId="18" state="visible" r:id="rId18"/>
    <sheet xmlns:r="http://schemas.openxmlformats.org/officeDocument/2006/relationships" name="13. Subsequent Events" sheetId="19" state="visible" r:id="rId19"/>
    <sheet xmlns:r="http://schemas.openxmlformats.org/officeDocument/2006/relationships" name="1. Basis of Presentation and 20" sheetId="20" state="visible" r:id="rId20"/>
    <sheet xmlns:r="http://schemas.openxmlformats.org/officeDocument/2006/relationships" name="1. Basis of Presentation and 21" sheetId="21" state="visible" r:id="rId21"/>
    <sheet xmlns:r="http://schemas.openxmlformats.org/officeDocument/2006/relationships" name="3. Fair Value Measurements (Tab" sheetId="22" state="visible" r:id="rId22"/>
    <sheet xmlns:r="http://schemas.openxmlformats.org/officeDocument/2006/relationships" name="4. Discontinued Operations (Tab" sheetId="23" state="visible" r:id="rId23"/>
    <sheet xmlns:r="http://schemas.openxmlformats.org/officeDocument/2006/relationships" name="5. Earnings Per Share and Equ24" sheetId="24" state="visible" r:id="rId24"/>
    <sheet xmlns:r="http://schemas.openxmlformats.org/officeDocument/2006/relationships" name="6. Stock Options (Tables)" sheetId="25" state="visible" r:id="rId25"/>
    <sheet xmlns:r="http://schemas.openxmlformats.org/officeDocument/2006/relationships" name="9. Balance Sheet Information (T" sheetId="26" state="visible" r:id="rId26"/>
    <sheet xmlns:r="http://schemas.openxmlformats.org/officeDocument/2006/relationships" name="10. Segment Information (Tables" sheetId="27" state="visible" r:id="rId27"/>
    <sheet xmlns:r="http://schemas.openxmlformats.org/officeDocument/2006/relationships" name="1. Basis of Presentation and 28" sheetId="28" state="visible" r:id="rId28"/>
    <sheet xmlns:r="http://schemas.openxmlformats.org/officeDocument/2006/relationships" name="1. Basis of Presentation and 29" sheetId="29" state="visible" r:id="rId29"/>
    <sheet xmlns:r="http://schemas.openxmlformats.org/officeDocument/2006/relationships" name="3. Fair Value Measurements (Det" sheetId="30" state="visible" r:id="rId30"/>
    <sheet xmlns:r="http://schemas.openxmlformats.org/officeDocument/2006/relationships" name="3. Fair Value Measurements (D31" sheetId="31" state="visible" r:id="rId31"/>
    <sheet xmlns:r="http://schemas.openxmlformats.org/officeDocument/2006/relationships" name="3. Fair Value Measurements (D32" sheetId="32" state="visible" r:id="rId32"/>
    <sheet xmlns:r="http://schemas.openxmlformats.org/officeDocument/2006/relationships" name="4. Discontinued Operations (Det" sheetId="33" state="visible" r:id="rId33"/>
    <sheet xmlns:r="http://schemas.openxmlformats.org/officeDocument/2006/relationships" name="5. Earnings Per Share and Equ34" sheetId="34" state="visible" r:id="rId34"/>
    <sheet xmlns:r="http://schemas.openxmlformats.org/officeDocument/2006/relationships" name="5. Earnings Per Share and Equ35" sheetId="35" state="visible" r:id="rId35"/>
    <sheet xmlns:r="http://schemas.openxmlformats.org/officeDocument/2006/relationships" name="6. Stock Options (Details)" sheetId="36" state="visible" r:id="rId36"/>
    <sheet xmlns:r="http://schemas.openxmlformats.org/officeDocument/2006/relationships" name="6. Stock Options (Details 1)" sheetId="37" state="visible" r:id="rId37"/>
    <sheet xmlns:r="http://schemas.openxmlformats.org/officeDocument/2006/relationships" name="6. Stock Options (Details Narra" sheetId="38" state="visible" r:id="rId38"/>
    <sheet xmlns:r="http://schemas.openxmlformats.org/officeDocument/2006/relationships" name="8. Long Term Debt (Details Narr" sheetId="39" state="visible" r:id="rId39"/>
    <sheet xmlns:r="http://schemas.openxmlformats.org/officeDocument/2006/relationships" name="9. Balance Sheet Information (D" sheetId="40" state="visible" r:id="rId40"/>
    <sheet xmlns:r="http://schemas.openxmlformats.org/officeDocument/2006/relationships" name="9. Balance Sheet Information 41" sheetId="41" state="visible" r:id="rId41"/>
    <sheet xmlns:r="http://schemas.openxmlformats.org/officeDocument/2006/relationships" name="10. Segment Information (Detail" sheetId="42" state="visible" r:id="rId42"/>
  </sheets>
  <definedNames/>
  <calcPr calcId="124519" fullCalcOnLoad="1"/>
</workbook>
</file>

<file path=xl/sharedStrings.xml><?xml version="1.0" encoding="utf-8"?>
<sst xmlns="http://schemas.openxmlformats.org/spreadsheetml/2006/main" uniqueCount="364">
  <si>
    <t>Document and Entity Information - shares</t>
  </si>
  <si>
    <t>3 Months Ended</t>
  </si>
  <si>
    <t>Mar. 31, 2017</t>
  </si>
  <si>
    <t>Jun. 28, 2017</t>
  </si>
  <si>
    <t>Document And Entity Information</t>
  </si>
  <si>
    <t>Entity Registrant Name</t>
  </si>
  <si>
    <t>root9B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S (Unaudited) - USD ($)</t>
  </si>
  <si>
    <t>Dec. 31, 2016</t>
  </si>
  <si>
    <t>CURRENT ASSETS:</t>
  </si>
  <si>
    <t>Cash and cash equivalents</t>
  </si>
  <si>
    <t>Accounts receivable, net</t>
  </si>
  <si>
    <t>Cost and estimated earnings in excess of billings</t>
  </si>
  <si>
    <t>Assets held for sale</t>
  </si>
  <si>
    <t>Prepaid expenses and other current assets</t>
  </si>
  <si>
    <t>Total current assets</t>
  </si>
  <si>
    <t>Property and Equipment - at cost less accumulated depreciation</t>
  </si>
  <si>
    <t>OTHER ASSETS:</t>
  </si>
  <si>
    <t>Goodwill</t>
  </si>
  <si>
    <t>Intangible assets, net</t>
  </si>
  <si>
    <t>Investment in cost-method investee</t>
  </si>
  <si>
    <t>Deposits and other assets</t>
  </si>
  <si>
    <t>Total other assets</t>
  </si>
  <si>
    <t>TOTAL ASSETS</t>
  </si>
  <si>
    <t>CURRENT LIABILITIES:</t>
  </si>
  <si>
    <t>Notes Payable</t>
  </si>
  <si>
    <t>Related Party Note Payable</t>
  </si>
  <si>
    <t>Accounts payable</t>
  </si>
  <si>
    <t>Billings in excess of costs and estimated earnings</t>
  </si>
  <si>
    <t>Liabilities held for sale</t>
  </si>
  <si>
    <t>Accrued expenses and other current liabilities</t>
  </si>
  <si>
    <t>Total current liabilities</t>
  </si>
  <si>
    <t>NONCURRENT LIABILITIES:</t>
  </si>
  <si>
    <t>Long term debt, net of discount of $3,744,604 and $2,810,103, respectively</t>
  </si>
  <si>
    <t>Notes payable</t>
  </si>
  <si>
    <t>Derivative liability</t>
  </si>
  <si>
    <t>Total noncurrent liabilities</t>
  </si>
  <si>
    <t>Commitments and contingencies</t>
  </si>
  <si>
    <t xml:space="preserve"> </t>
  </si>
  <si>
    <t>STOCKHOLDERS' EQUITY:</t>
  </si>
  <si>
    <t>Common stock, $.001 par value, 30,000,000 shares authorized, 6,100,275 shares issued and outstanding</t>
  </si>
  <si>
    <t>Additional paid-in capital</t>
  </si>
  <si>
    <t>Deficit</t>
  </si>
  <si>
    <t>Accumulated other comprehensive income</t>
  </si>
  <si>
    <t>Total stockholders' equity</t>
  </si>
  <si>
    <t>TOTAL LIABILITIES AND STOCKHOLDERS' EQUITY</t>
  </si>
  <si>
    <t>CONSOLIDATED BALANCE SHEETS (Unaudited) (Parenthetical) - USD ($)</t>
  </si>
  <si>
    <t>Statement of Financial Position [Abstract]</t>
  </si>
  <si>
    <t>Long term debt discount</t>
  </si>
  <si>
    <t>Common stock, par value</t>
  </si>
  <si>
    <t>Common stock, shares authorized</t>
  </si>
  <si>
    <t>Common stock, shares issued</t>
  </si>
  <si>
    <t>Common stock, shares outstanding</t>
  </si>
  <si>
    <t>CONSOLIDATED STATEMENTS OF OPERATIONS (Unaudited) - USD ($)</t>
  </si>
  <si>
    <t>Mar. 31, 2016</t>
  </si>
  <si>
    <t>Income Statement [Abstract]</t>
  </si>
  <si>
    <t>Net revenue</t>
  </si>
  <si>
    <t>Operating expenses:</t>
  </si>
  <si>
    <t>Direct cost of revenue</t>
  </si>
  <si>
    <t>Selling, general and administrative</t>
  </si>
  <si>
    <t>Depreciation and amortization</t>
  </si>
  <si>
    <t>Total operating expenses</t>
  </si>
  <si>
    <t>Loss from operations</t>
  </si>
  <si>
    <t>Other (expense) income:</t>
  </si>
  <si>
    <t>Derivative income</t>
  </si>
  <si>
    <t>Interest expense, net</t>
  </si>
  <si>
    <t>Other (expense) income</t>
  </si>
  <si>
    <t>Total other (expense) income</t>
  </si>
  <si>
    <t>Loss from continuing operations before taxes</t>
  </si>
  <si>
    <t>Income tax expense</t>
  </si>
  <si>
    <t>Loss from continuing operations</t>
  </si>
  <si>
    <t>Loss from discontinued operations, net of taxes</t>
  </si>
  <si>
    <t>Net loss</t>
  </si>
  <si>
    <t>Preferred stock dividends</t>
  </si>
  <si>
    <t>Net loss available to common stockholders</t>
  </si>
  <si>
    <t>Basic loss per common share from:</t>
  </si>
  <si>
    <t>Loss per share from continuing operations</t>
  </si>
  <si>
    <t>Loss per share from discontinued operations</t>
  </si>
  <si>
    <t>Net loss per share</t>
  </si>
  <si>
    <t>Diluted loss per common share from:</t>
  </si>
  <si>
    <t>Weighted average number of shares:</t>
  </si>
  <si>
    <t>Basic</t>
  </si>
  <si>
    <t>Diluted</t>
  </si>
  <si>
    <t>CONSOLIDATED STATEMENTS OF COMPREHENSIVE INCOME (LOSS) (Unaudited) - USD ($)</t>
  </si>
  <si>
    <t>Consolidated Statements Of Comprehensive Income Loss</t>
  </si>
  <si>
    <t>Net Loss</t>
  </si>
  <si>
    <t>Other comprehensive expense:</t>
  </si>
  <si>
    <t>Foreign currency translation loss</t>
  </si>
  <si>
    <t>Other comprehensive expense</t>
  </si>
  <si>
    <t>Comprehensive loss</t>
  </si>
  <si>
    <t>CONSOLIDATED STATEMENTS OF CASH FLOWS (Unaudited) - USD ($)</t>
  </si>
  <si>
    <t>Cash flows from operating activities:</t>
  </si>
  <si>
    <t>Adjustments to reconcile net loss to net cash used in operating activities:</t>
  </si>
  <si>
    <t>Amortization of debt discount</t>
  </si>
  <si>
    <t>Increase in cash surrender value of officers' life insurance</t>
  </si>
  <si>
    <t>Income from change in value of derivatives</t>
  </si>
  <si>
    <t>Stock option compensation expense</t>
  </si>
  <si>
    <t>Loss on sale of fixed assets</t>
  </si>
  <si>
    <t>Loss on assets held for sale</t>
  </si>
  <si>
    <t>Changes in operating assets and liabilities:</t>
  </si>
  <si>
    <t>Decrease (increase) in accounts receivable</t>
  </si>
  <si>
    <t>Decrease (increase) in marketable securities</t>
  </si>
  <si>
    <t>Decrease (increase) in costs and estimated earnings in excess of billings</t>
  </si>
  <si>
    <t>Decrease (increase) in prepaid expenses</t>
  </si>
  <si>
    <t>Decrease (increase) in deposits and other assets</t>
  </si>
  <si>
    <t>Increase (decrease) in accounts payable and accrued expenses</t>
  </si>
  <si>
    <t>Increase (decrease) in factored receivables obligation</t>
  </si>
  <si>
    <t>Increase (decrease) in billings in excess of costs and estimated earnings</t>
  </si>
  <si>
    <t>Net cash used in operating activities</t>
  </si>
  <si>
    <t>Cash flows from investing activities:</t>
  </si>
  <si>
    <t>Purchases of property and equipment</t>
  </si>
  <si>
    <t>Net cash used in investing activities</t>
  </si>
  <si>
    <t>Cash flows from financing activities:</t>
  </si>
  <si>
    <t>Warrants and Options Exercised</t>
  </si>
  <si>
    <t>Common stock issuances</t>
  </si>
  <si>
    <t>Convertible debt and related party note proceeds</t>
  </si>
  <si>
    <t>Net cash provided by financing activities</t>
  </si>
  <si>
    <t>Exchange loss on foreign currency</t>
  </si>
  <si>
    <t>Net increase in cash</t>
  </si>
  <si>
    <t>Cash - beginning of period, before discontinued operations</t>
  </si>
  <si>
    <t>Cash - end of period, before discontinued operations</t>
  </si>
  <si>
    <t>Less: Cash - end of period, discontinued operations</t>
  </si>
  <si>
    <t>Cash - end of period, continuing operations</t>
  </si>
  <si>
    <t>SUPPLEMENTAL DISCLOSURES OF CASH FLOW INFORMATION:</t>
  </si>
  <si>
    <t>Cash payments for: Interest</t>
  </si>
  <si>
    <t>Cash payments for: Income taxes</t>
  </si>
  <si>
    <t>Summary of non-cash investing and financing activities:</t>
  </si>
  <si>
    <t>Issuance of common stock for dividend payment on preferred stock</t>
  </si>
  <si>
    <t>Fair Value of warrants issued to induce exercise of Series D warrants</t>
  </si>
  <si>
    <t>Reclassification of Derivative warrant liability to equity</t>
  </si>
  <si>
    <t>Debt modification adjustment due to Third Amendment to convertible promissory notes (debt discount) credited to additional paid-in capital</t>
  </si>
  <si>
    <t>Fair value of warrants issued with 2017 Q1 convertible promissory notes (debt discount) credited to additional paid-in capital</t>
  </si>
  <si>
    <t>Beneficial conversion feature with 2017 Q1 convertible promissory notes (debt discount) credited to additional paid-in capital</t>
  </si>
  <si>
    <t>Fair Value of derivative features issued to Qualified Purchasers</t>
  </si>
  <si>
    <t>1. Basis of Presentation and General Information</t>
  </si>
  <si>
    <t>Basis Of Presentation And General Information</t>
  </si>
  <si>
    <t>Basis of Presentation and General Information</t>
  </si>
  <si>
    <t xml:space="preserve">The accompanying unaudited interim consolidated
financial statements of root9B Holdings, Inc. (“root9B” or the “Company”) have been prepared in accordance
with accounting principles generally accepted in the United States of America (“GAAP”) and the rules of the Securities
and Exchange Commission (“SEC”) and should be read in conjunction with the audited consolidated financial statements
and notes thereto contained in the Company’s Annual Report filed with the SEC on Form 10-K for the year ended December 31,
2016. In the opinion of management, all adjustments, consisting of normal recurring adjustments, necessary for a fair presentation
of consolidated financial position and the consolidated results of operations for the interim periods presented have been reflected
herein. Notes to the financial statements which would substantially duplicate the disclosure contained in the audited consolidated
financial statements for fiscal year 2016 as reported in the 10-K have been omitted. The consolidated results of operations for
interim periods are not necessarily indicative of the results expected for future quarters or the full year. Going Concern and Liquidity We had a net loss from continuing operations
of $3,771,262 for the three months ended March 31, 2017 and $18,299,187 for the year ended December 31, 2016. Our working capital
increased from $3,714,617 to $3,752,220 during the three months ended March 31, 2017, and $1,600,000 of our unsecured convertible
promissory notes due on May 21, 2017 were extended to May 21, 2018. The Company has no existing lines of credit. During 2016, we incurred substantial costs in
our efforts to grow the Cyber Solutions (“CS”) business segment. We hired additional personnel, engaged in strategic
marketing and brand-building efforts, built-out the Adversary Pursuit Center (“APC”) and other new offices opened,
incurred legal fees related to trademarks and patents, and engaged in extensive research and development projects to enhance the
Orkos and HUNT software platforms. These investments in the Cyber Solutions segment were made in anticipation of revenue growth
during 2017, of which, there can be no assurance. During the
three months ended March 31, 2017, we incurred significant labor costs, software research and development, and advertising expenses
as we continue to invest in and build out CS resources and expertise as we position this segment for future growth. We have not
been able to secure enough CS contracts to support our continuing operations, and we anticipate requiring additional capital to
grow our CS business segment, fund operating expenses, and make principal and interest payments on our promissory note obligations. During 2016 and early 2017, we took steps to
mitigate these factors by:
1) Entering into various debt and equity financing arrangements described in our Annual Report on
Form 10-K for 2016 and Notes 7 and 8 in this Form 10-Q.
2) Selling our Control Engineering, Inc., (“CEI”) subsidiary on December 31, 2016 and
completing the sale of a substantial portion of our wholly-owned subsidiary IPSA International, Inc (“IPSA”) on April
30, 2017. See Note 4 “Discontinued Operations” and Note 13 “Subsequent Events” for further information.
3) Focusing 100% of our efforts on the growth of the Cyber Solutions contract pipeline. Despite the measures discussed above, our current
levels of cash on hand, working capital and proceeds from the debt offerings in the first quarter of 2017 and the IPSA transaction
has not been sufficient to alleviate our liquidity issues and, as a result, management has determined additional capital is required
in order to sustain operations for one year beyond the issuance of these unaudited interim consolidated financial statements. The accompanying consolidated financial statements
have been prepared assuming that we will continue as a going concern for at least the next 12 months following the issuance of
our financial statements and do not include any adjustments to reflect the possible future effects on the recoverability and classification
of assets or the amounts and classifications of liabilities that may result should we be unable to continue as a going concern. Revision of Previously-Issued
Financial Statements During
the quarter ended March 31, 2017, the Company revised its consolidated financial statements for 2016 to record an income tax
benefit for discontinued operations related to an error identified in its income tax provision for the three months ended
December 31, 2016. Additionally, the Company recorded a loss on assets held for sale for discontinued operations to arrive at
the fair value of the net assets held for sale determined at December 31, 2016. As detailed below, the combined net effect of
these adjustments were $0 and only affected discontinued operations.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annual financial statements. The Company determined
that the correction of the cumulative amounts of the errors would be material to the first quarter 2017 unaudited consolidated
financial statements, and as such, the Company revised its previously-issued consolidated financial statements for 2016. All financial
information contained in the accompanying notes to these unaudited interim consolidated financial statements has been revised to
reflect the correction of these errors. The following
table presents the effect of the aforementioned revision on the Company’s assets and liabilities classified as held for sale
as reflected in the Consolidated Balance Sheets as of December 31, 2016:
As of December 31, 2016
As Reported Revision As Revised
Intangible assets $ 7,083,870 $ (696,429 ) $ 6,387,441
Total assets of the disposal group classified as held for sale $ 10,956,392 $ (696,429 ) $ 10,259,963
Accrued expenses and other current liabilities $ 2,225,342 $ (696,429 ) $ 1,528,913
Total liabilities of the disposal group classified as held for sale $ 4,410,348 $ (696,429 ) $ 3,713,919
Total net assets classified as held for sale $ 6,546,044 $ — $ 6,546,044 The following tables present the
effect of the aforementioned revisions on the Company’s discontinued operations associated with CEI and IPSA as reflected
in the Consolidated Statements of Operations for the year ended December 31, 2016:
Year Ended December 31, 2016
As Reported Revision As Revised
Goodwill impairment $ (7,215,181 ) $ (696,429 ) $ (7,911,610 )
Loss before income taxes (10,824,699 ) (696,429 ) (11,521,128 )
Income tax (expense) benefit (1,045,283 ) 696,429 (348,854 )
Loss from discontinued operations, net of taxes $ (11,869,982 ) $ — $ (11,869,982 ) In the fourth quarter of 2016, we determined
that it would be appropriate to modify the presentation of certain descriptions within our Consolidated Statements of Operations
to reflect our change in strategy to evolve into a pure-play cybersecurity company which provides cybersecurity and business advisory
services. We believe the change does not represent an error in prior presentations; rather it is consistent with the change in
our strategic focus. Periods presented herein are based on the revised presentation. The following table presents the effect of the
aforementioned revisions on our Consolidated Statements of Operations as of March 31, 2016, and also reflects the presentation
for discontinued operations of our IPSA and CEI subsidiaries. See Note 4 “Discontinued Operations.”
March 31, 2016
As Previously Presented Adjustments As Revised
Cost of revenues $ 2,765,518 $ (2,765,518 ) $ —
Direct cost of revenues $ — $ 2,435,503 $ 2,435,503
Selling, general and administrative $ 2,991,714 $ 330,015 $ 3,321,729 Use of Estimates The preparation of the Company’s Consolidated
unaudited financial statements, in conformity with GAAP, requires management to make estimates and assumptions. These estimates
and assumptions affect the reported amounts of assets and liabilities and the reported amounts of revenues and expenses during
the reporting period. Actual results could differ from these estimates. </t>
  </si>
  <si>
    <t>2. Recent Accounting Pronouncements</t>
  </si>
  <si>
    <t>Recent Accounting Pronouncements</t>
  </si>
  <si>
    <t>Recent accounting pronouncements</t>
  </si>
  <si>
    <t>In May 2014, the Financial Accounting Standards
Board (“FASB”) issued Accounting Standards Update (“ASU”) 2014-0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In August 2015, the FASB issued a one-year deferral of the effective date of ASU 2014-09. ASU 2015-14 requires application
of ASU 2014-09 for annual reporting periods beginning after December 15, 2017 and early adoption is permitted as of the original
effective date (i.e. for annual reporting periods beginning after December 16, 2016). The Company has not yet determined the effect,
if any, that the adoption of this standard will have on the Company’s financial position or results of operations. In February 2016, the FASB issued ASU 2016-02,
“Leases (Topic 842).” ASU 2016-02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lease expense. The standard is effective
for annual periods beginning after December 15, 2018 using a modified retrospective approach. Early adoption is permitted. We are
currently evaluating the impact that ASU 2016-02 may have on our consolidated financial statements and disclosures. In March 2016, the FASB issued ASU
2016-09, “Stock Compensation.” ASU 2016-09 identifies areas for simplification in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standard was effective for annual periods beginning after December 15,
2016, and interim periods within those annual periods. Early adoption is permitted. The Company adopted ASU 2016-09 during
the first quarter of 2017. As a result of the adoption of this standard, in the first quarter of 2017, we recognized deferred tax assets for the excess
tax benefits that arose directly from tax deductions related to equity compensation greater than amounts recognized for financial
reporting and also recognized an increase of an equal amount in the valuation allowance against those deferred tax assets.
The adoption did not have any other material impacts on our consolidated financial statements. In August 2016, the FASB issued ASU 2016-15,
“Statement of Cash flows (Topic 230),” which changes how certain cash receipts and cash payments are presented and
classified in the statement of cash flows. The amendments are effective for fiscal years beginning after December 15, 2017, including
interim periods within those fiscal years. Early adoption is permitted. The Company is currently evaluating the impact that the
adoption of ASU 2016-15 may have on its consolidated financial statements and has not elected early adoption as of the quarter
ended March 31, 2017. In January 2017, the FASB issued ASU 2017-04,
“Intangible-Goodwill and Other (Topic 350) – Simplifying the Test for Goodwill Impairment.” ASU 2017-04 simplifies
the goodwill impairment test by eliminating the second step of the current two-step impairment test. ASU 2017-04 is effective for
interim or annual goodwill impairment tests in fiscal years beginning after December 15, 2019 and is applied prospectively. Early
adoption is permitted for interim or annual goodwill impairment tests performed on testing dates after January 1, 2017. ASU 2017-04
may affect our financial statements to the extent that a goodwill impairment test results in impairment charges. Since January 1, 2017, there have been other
new accounting pronouncements and updates to the Accounting Standards Codification. Each of these updates has been reviewed by
Management who does not believe their adoption has had or will have a material impact on the Company’s financial position
or operating results.</t>
  </si>
  <si>
    <t>3. Fair Value Measurements</t>
  </si>
  <si>
    <t>Notes to Financial Statements</t>
  </si>
  <si>
    <t>Fair Value Measurements</t>
  </si>
  <si>
    <t>Summarized information with respect to certain
of the Company’s financial assets and liabilities measured at fair value on a recurring basis as of March 31, 2017 and
December 31, 2016 is as follows:
March 31, 2017
Fair Value Level 1 Level 2 Level 3
Derivative Liability:
Series D common stock purchase warrants $ 94,169 $ — $ 94,169 $ —
Qualified Purchaser common stock purchase warrants and anti-dilution provisions 835,172 — — 835,172
Total $ 929,341 $ — $ 94,169 $ 835,172
December 31, 2016
Fair Value Level 1 Level 2 Level 3
Derivative Liability:
Series D common stock purchase warrants $ 471,134 $ — $ 471,134 $ —
Qualified Purchaser common stock purchase warrants and anti-dilution provisions 1,220,919 — — 1,220,919
Total $ 1,692,053 $ — $ 471,134 $ 1,220,919 The table below provides a summary of the changes
in fair value of derivative liabilities for the three months ended March 31, 2017 and 2016:
Level 2 Inputs Level 3 Inputs
Derivative liability - Series D Common Stock Purchase Warrants Total Fair Value Measurements Using Level 2 Inputs Qualified Purchasers from Q1 2016 PIPE Stock Warrants and Anti-dilution Provision Grand Total Fair Value Measurements Using Both Level 2 and Level 3 Inputs
Balance December 31, 2016 $ 471,134 $ 471,134 $ 1,220,919 $ 1,692,053
Total unrealized (gains) or losses included in net income loss (376,965 ) (376,965 ) (385,747 ) (762,712 )
Initial fair value of derivative liability issuance — — — —
Balance March 31, 2017 $ 94,169 $ 94,169 $ 835,172 $ 929,341
Level 2 Inputs Level 3 Inputs
Derivative liability - Common Stock Purchase Warrants –Promissory Notes Derivative liability - Common Stock Purchase Warrants – Series D Preferred Stock Total Fair Value Measurements Using Level 2 Inputs Derivative liability - Common Stock Purchase Warrants – Series C Preferred Stock Qualified Purchasers from Q1 2016 PIPE Stock Warrants and Anti-dilution Provision Grand Total Fair Value Measurements Using Both Level 2 and Level 3 Inputs
Balance December 31, 2015 $ 2,189 $ 2,904,849 $ 2,907,038 $ 633,046 $ — $ 3,540,084
Initial fair value of derivative liability issuance — — — — 599,228 599,228
Reclassification to equity — (429,570 ) (429,570 ) (139,922 ) — (569,492 )
Unrealized (gains) losses included in net loss 220 (767,645 ) (767,425 ) (493,124 ) — (1,260,549 )
Balance March 31, 2016 $ 2,409 $ 1,707,634 $ 1,710,043 $ — $ 599,228 $ 2,309,271 Series D Common Stock Purchase Warrants We use the Black-Scholes option valuation technique
(Level 2 inputs) to value the warrants attached to certain promissory note issuances as this technique embodies all of the requisite
assumptions (including trading volatility, remaining term to maturity, market price, strike price, and risk-free rates) necessary
to fair value these instruments. The valuation using the Black-Scholes model does not differ materially from the valuation using
a binomial valuation technique (such as a Monte Carlo Simulation - Level 3). Qualified Purchasers The Company determined that the warrants and
anti-dilution provisions issued to the Qualified Purchasers as part of the Securities Purchase Agreement executed on March 10,
2016, should be recorded as derivative liabilities. However, due to the 9.9% ownership restrictions at both the execution date
and at March 31, 2017, the warrants to the Qualified Purchasers were not exercisable. Management has also determined that the likelihood
of the Qualified Purchasers ownership percentage being reduced below the 9.9% maximum ownership is highly improbable during the
term of the warrants. These factors, along with the probability of a capital raise triggering additional common share issuances
to the Qualified Purchasers, were key inputs in the Monte Carlo simulation performed by an independent valuation firm in order
to determine the fair value as of March 31, 2017 and December 31, 2016. The key quantitative assumptions related to
the Securities Purchase Agreement, for the derivative features (warrants) issued to the Qualified Purchasers issued March 10, 2016
are as follows as of March 31, 2017 and December 31, 2016:
March 31, December 31,
2017 2016
Expected Life (Years) 3.9 4.2
Risk Free Rate 1.60 % 1.60 %
Volatility 72.87 % 75.30 %
Probability of a Capital Raise 0%-95% 5%-95%</t>
  </si>
  <si>
    <t>4. Discontinued Operations</t>
  </si>
  <si>
    <t>Discontinued Operations</t>
  </si>
  <si>
    <t>In 2016, we announced a strategic shift to evolve
into a pure-play cybersecurity company. In August 2016, our Board of Directors approved the evaluation of the divestiture of IPSA
and the remaining components of the Energy Solutions businesses. A plan to divest those business units was approved during 2016.
Our Control Engineering, Inc. (“CEI”) subsidiary was sold on December 31, 2016 and we sold a portion of our IPSA subsidiary
on April 30, 2017. See Note 13 “Subsequent Events” for further information. As of March 31, 2017, and December 31, 2016
the assets and liabilities of IPSA are classified as held for sale in the Consolidated Balance Sheets and reflect all adjustments
considered necessary to represent fair market value less the costs of disposal. The operating results for CEI and IPSA are presented
as discontinued operations in the Consolidated Statements of Operations. The following table represents the components
of the results from discontinued operations associated with CEI and IPSA as reflected in the Consolidated Statements of Operations:
Three Months Ended March 31,
2017 (Revised) 2016
Net revenue $ 2,114,541 $ 5,105,233
Direct cost of revenue 1,332,118 3,842,811
Selling, general and administrative 1,162,757 1,400,421
Depreciation and amortization — 342,384
Loss from operations (380,334 ) (480,383 )
Loss on assets held for sale (164,823 ) —
Interest expense, net (19,572 ) (20,382 )
Other (expenses) income (269,314 ) 53,058
Loss before income taxes (834,043 ) (447,707 )
Income tax benefit (expense) 62,502 (34,755 )
Loss from discontinued operations, net of taxes $ (771,541 ) $ (482,462 ) Following is a summary of the assets and liabilities
classified as held for sale as reflected in the Consolidated Balance Sheets in connection with the sale of CEI and IPSA as of:
March 31, (Revised) December 31,
2017 2016
Carrying amounts of major classes of assets:
Cash and cash equivalents $ 442,117 $ 161,847
Accounts receivable, net 1,192,999 2,818,948
Property and equipment, net 618,947 639,461
Goodwill and intangible assets 6,222,618 6,387,441
Other 169,216 252,266
Total assets of the disposal group classified as held for sale $ 8,645,897 $ 10,259,963
Carrying amounts of major classes of liabilities:
Accounts payable $ 1,632,806 $ 1,354,194
Accrued expenses and other current liabilities 1,255,691 1,528,913
Factored receivables obligation 121,501 830,812
Total liabilities of the disposal group classified as held for sale $ 3,409,998 $ 3,713,919
Total net assets classified as held for sale $ 5,635,899 $ 6,546,044 The following table represents the components
of the results from discontinued operations associated with the sale of CEI and IPSA as reflected in the Consolidated Statements
of Cash Flows:
Three Months Ended March 31,
2017 2016
Significant operating items:
Depreciation and amortization $ — $ 342,384
Loss on assets held for sale $ 164,823 $ —
Loss on disposal of property and equipment $ 21,148 $ —
Changes in operating assets and liabilities $ 865,840 $ (425,352 )
Significant investing items:
Capital expenditures $ — $ (168,117 )</t>
  </si>
  <si>
    <t>5. Earnings Per Share and Equity</t>
  </si>
  <si>
    <t>Earnings Per Share and Equity</t>
  </si>
  <si>
    <t>Basic loss per common share is computed by
dividing net loss for the period by the weighted-average number of common shares outstanding during the period. Diluted loss per
share is computed by dividing net loss available to common stockholders for the period by the weighted-average number of common
and common equivalent shares, such as stock options, warrants and convertible securities outstanding during the period. Such common
equivalent shares have not been included in the Company’s computation of net loss per share when their effect would have
been anti-dilutive based on the strike price as compared to the average trading price or due to the Company’s net losses
attributable to common stockholders.
Three Months Ended March 31,
2017 2016
Basic:
Numerator –net (loss) attributable to common stockholders $ (4,542,803 ) $ (3,237,079 )
Denominator – weighted-average shares outstanding 6,100,275 5,239,400
Net loss per share – Basic $ (0.74 ) $ (0.62 ) Warrants The following table represents the warrant activity
as of March 31, 2017 and the changes during each period:
Weighted Average
Warrants Shares Exercise Price
Outstanding at December 31, 2015 1,724,517 $ 17.40
Issued 843,896 $ 15.64
Exercised (114,169 ) $ 14.85
Cancelled (118,973 ) $ 35.70
Outstanding at December 31, 2016 2,335,271 $ 15.90
Issued 198,092 $ 10.00
Exercised — $ —
Cancelled (43,534 ) $ 14.08
Outstanding at March 31, 2017 2,489,829 $ 15.34 During the three months ended March 31, 2017,
warrants were issued with Secured Convertible Promissory Notes pursuant to the Securities Purchase Agreement, and issued in conjunction
with the Third Amendment to the Secured Convertible Promissory Notes. See Note 8 “Long Term Debt” for
additional information Preferred Stock The Company has authorized shares of three classes
of preferred stock of which no shares were issued or outstanding at March 31, 2017 and December 31, 2016. Further detail can be
found in Note 13 “Stockholders Equity” under “Part II—Item 8. Financial Statements and Supplementary Data”
in the Company’s Annual Report filed with the SEC on Form 10-K for the year ended December 31, 2016.</t>
  </si>
  <si>
    <t>6. Stock Options</t>
  </si>
  <si>
    <t>Stock Options</t>
  </si>
  <si>
    <t xml:space="preserve">The Company issued 11,867 stock options
for services during the three months ended March 31, 2017 under the 2008 Stock Incentive Plan. The Company’s results for
the three months ended March 31, 2017 and 2016, include stock based compensation expense of $367,717 and $ 358,409 The fair value of the 11,867 stock options
granted during the three months ended March 31, 2017 were estimated using the Black Scholes option pricing model and using the
following weighted-average assumptions:
Exercise price $6.42 - $10.86
Risk free interest rate 2.05% - 2.20%
Volatility 89.38% - 91.80%
Expected term 5.5 years
Dividend yield None The following table represents the activity
under the stock incentive plan as of March 31, 2017 and the changes during each period:
Weighted Average
Options Shares Exercise Price
Outstanding at December 31, 2015 690,672 $ 15.15
Issued 571,378 $ 13.08
Exercised (46,800 ) $ 9.60
Forfeitures (167,843 ) $ 14.56
Outstanding at December 31, 2016 1,047,407 $ 14.18
Issued 11,867 $ 7.03
Exercised — $ —
Forfeitures (129,246 ) $ 18.33
Outstanding at March 31, 2017 930,028 $ 13.58 </t>
  </si>
  <si>
    <t>7. Notes Payable and Related Party Notes Payable</t>
  </si>
  <si>
    <t>Debt Disclosure [Abstract]</t>
  </si>
  <si>
    <t>Notes Payable and Related Party Notes Payable</t>
  </si>
  <si>
    <t>Between October 23, 2014 and December 31, 2016,
we issued $1,800,000 of 10% Convertible Promissory Notes (the “Promissory Notes”) and warrants to purchase approximately
85,000 shares of our common stock (the “Warrants”) to accredited investors. The Promissory Notes had an initial term
of 12 months, pay interest semi-annually at 10% per annum and can be voluntarily converted by the holder into shares of common
stock at an exercise price of $16.80 per share. The Warrants have an exercise price of $16.50 - $16.80 per share and have an original
term of five years. Initially the fair value of the warrants which qualified for equity classification, was recorded as a debt
discount and credited to Additional Paid-In Capital. During the second quarter of 2015, $200,000 of the Promissory Notes were converted
to common stock. In April 2016, we entered into a Note Extension Agreement and we determined that this transaction constituted
a debt extinguishment under ASC 470 and the $226,380 fair value of the warrants was recorded as a loss on extinguishment during
the year ended December 31, 2016. On May 21, 2017, the Promissory Notes maturity date was extended from May 21, 2017 to May 21,
2018, see Note 13 “Subsequent Events” for additional information. As of March 31, 2017, the balance is classified as
non-current due to the extension. The outstanding amount at March 31, 2017 and December 31, 2016 was $1,600,000. On August 22, 2016, our Chairman and CEO loaned
the Company $500,000. We issued an unsecured, non-convertible promissory note in the principal amount of $500,000, bearing interest
at 4% per annum payable on or before August 22, 2017. The Company used the proceeds to fund working capital requirements and for
general corporate purposes. The outstanding amount at March 31, 2017 and December 31, 2016 was $500,000. On February 8, 2017, our Chairman loaned the
Company an additional $245,000. We issued an unsecured, non-convertible, promissory note in the principal amount of $245,000, bearing
interest at the rate of 4.0% per annum maturing on February 9, 2018. The Company used the proceeds to fund working capital requirements
and for general corporate purposes.</t>
  </si>
  <si>
    <t>8. Long Term Debt</t>
  </si>
  <si>
    <t>Long-term Debt, Unclassified [Abstract]</t>
  </si>
  <si>
    <t>Long Term Debt</t>
  </si>
  <si>
    <t>In September 2016 the Company entered into an
offering of Secured Convertible Promissory Notes (the “Notes”) with an aggregate principal amount of up to $10,000,000,
along with warrants to purchase shares (the “Warrant Shares”) of the Company’s common stock, par value $0.001
per share (the “Common Stock”), representing fifty percent (50%) warrant coverage (the “Warrants”), to
certain accredited investors (the “Investors”), in a private placement, pursuant to a securities purchase agreement
(the “Agreement”) by and between the Company and each Investor. The term of each Note is three years after issuance
(the “Maturity Date”). Each Note accrues interest at a rate of 10% per annum, payable on each March 31, June 30, September
30 and December 31, commencing December 31, 2016 until the earlier of (i) the entire principal amount being converted or (ii) the
Maturity Date. The interest payments shall be made in either cash or, at the holder’s option, in shares of Common Stock (the
“Interest Payment Shares”) at a per share price equal to 85% of the average daily volume weighted average price of
the Common Stock during the five consecutive trading day period immediately prior to the interest payment date, but in no event
less than $12 per share. Following the date which is six months after
the date of issuance, at the election of the holder, all principal and interest due and owing under each Note is convertible into
shares of Common Stock at a conversion price equal to $12 (the “Conversion Shares” and, together with the Warrant Shares
and the Interest Payment Shares, the “Shares”). The conversion price is subject to adjustment for stock splits, stock
dividends, combinations, or similar events. Pursuant to a security agreement entered into concurrently with the Investors, the
Notes are secured by substantially all of the Company’s assets, subject to certain exceptions including the assets related
to and held by IPSA. The Company may prepay any portion of the outstanding principal amount of any Note and any accrued and unpaid
interest, with the prior written consent of the holder, by paying to the holder an amount (the “Prepayment Amount”)
equal to (i) if the prepayment date is prior to the first anniversary of the date of issuance (the “Anniversary Date”),
(1) the unpaid principal to be repaid plus (2) any accrued but unpaid interest plus (3) an amount equal to the interest which has
not accrued as of the prepayment date but would accrue on the principal to be repaid during the period beginning on the prepayment
date and ending on the Anniversary Date of the then-outstanding principal amount of that Note or (ii) if the prepayment date is
after the Anniversary Date, (1) the unpaid principal to be repaid plus (2) any accrued but unpaid interest plus (3) an amount
equal to one-half of the interest which has not accrued as of the prepayment date but would accrue on the principal to be repaid
during the period beginning on the prepayment date and ending on the Maturity Date. Pursuant to the terms of both the Notes and
the Warrants, a holder may not issue Shares if, after giving effect to the conversion of the Notes or exercise of the warrants,
as applicable, the holder, together with its affiliates, would beneficially own in excess of 9.99% of the outstanding shares of
Common Stock. In addition, in the event the Company consummates a consolidation or merger with or into another entity or other
reorganization event in which the Common Stock is converted or exchanged for securities, cash or other property, or the Company
sells, assigns, transfers, conveys or otherwise disposes of all or substantially all of its assets or the Company (other than the
sale, merger or asset sale of IPSA) or another entity acquires 50% or more of the outstanding Common Stock, then following such
event, (i) at their election within 30 days of consummation of the transaction, the holders of the Notes will be entitled to receive
the Prepayment Amount, and (ii) the holders of the Warrants will be entitled to receive upon exercise of such Warrants the same
kind and amount of securities, cash or property which the holders would have received had they exercised the Warrants immediately
prior to such transaction. Any successor to the Company or surviving entity shall assume the Company’s obligations under
the Notes and the Warrants. With, or within 30 days after, the consummation
of a such a consolidation or merger, the Company or any Successor Entity, at the Holder’s option shall purchase or exchange
for cash or an equal amount of securities or property all or any portion of any related warrants from the Holder, by paying the
Holder an amount equal to the Black Scholes Value of the remaining unexercised portion of such warrant on the date of such a consolidation
or merger. On December 22, 2016, the Company entered into
an amendment (the “First Amendment”) to the Agreement that provided the Noteholders with a one-time option to partially
redeem up to 50% of the Outstanding Amount (as defined in the Agreement) if cash proceeds received by the Company in connection
with the IPSA transaction exceed certain threshold levels. We do not expect such proceeds to exceed the threshold levels established. On January 24, 2017, the Company entered into
an amendment (the “Second Amendment”) to the Agreement which extended the date by which the last closing under the
Agreement must occur from December 31, 2016 until March 31, 2017. On March 24, 2017, the Company entered into
an amendment (the “Third Amendment”) to the Agreement which amended each of Notes and Warrants held by the Noteholders
and requires the Company to comply with new financial covenants, including that the Company maintain a positive Working Capital
(as defined in the Agreement) as of each month end and average cash on hand at least equal to the largest payroll during the preceding
90 days (subject to certain adjustments), and requires the Company to provide regular financial reports to the Noteholders (Collectively
the “Covenants”). The Third Amendment amends the definition of conversion price of the Notes from $12.00 per share
to $10.00 per share and reduces the per share price floor for any interest payments made in shares of common stock from $12.00
per share to $10.00 per share, and amends the exercise price of the Warrants from $12.00 per share to $10.00 per share. On March 31, 2017, the Company closed the offering
after issuing Notes with an aggregate principal amount of $8,771,000 (the “Note Proceeds”), along with Warrants to
purchase approximately 438,550 shares of Common Stock. The Company determined that the Note Proceeds must be allocated between
the Notes and Warrants, based on the relative fair value of the Warrants, with the intrinsic value of the beneficial conversion
feature of the Notes along with the relative fair value of the Warrants, being recorded as a debt discount. The Company accounted
for the Third Amendment as a modification of debt and treated the additional value of $580,640 related to the difference in value
of the Warrants and conversion feature before and after the Third Amendment as additional debt discount that, along with the unamortized
debt discount on the Notes, will be amortized over the remaining life of the debt using the effective interest rate method. The debt discount balance was $3,744,604 and
$2,810,103 as of March 31, 2017 and December 31, 2016, respectively, which was recoded as a reduction in long term debt on the
Company’s balance sheet. During the three months ended March 31, 2017, the Company recognized $225,329 in interest expense
associated with this amortization. On May 1, 2017, the Covenants were waived through
July 31, 2017. In June 2017, the Company reached an agreement with the Holders of the Agreement which requires the Holders consent to amend
any terms of the Notes or Warrants issued pursuant to the Purchase Agreement to be, individually or in aggregate, more favorable
than the existing terms.</t>
  </si>
  <si>
    <t>9. Balance Sheet Information</t>
  </si>
  <si>
    <t>Balance Sheet Information</t>
  </si>
  <si>
    <t>Certain amounts included in the Company’s
consolidated balance sheets as of March 31, 2017 and December 31, 2016 consist of the following:
March 31, 2017 December 31, 2016
Receivables, net:
Accounts receivable $ 1,104,648 $ 1,664,808
Less: Allowance for doubtful accounts (6,848 ) —
$ 1,097,800 $ 1,664,808
Property and equipment, net:
Office equipment $ 863,051 $ 854,530
Furniture and fixtures 2,108,104 2,106,214
Computer software 286,226 286,226
Leasehold improvements 29,183 29,183
Land 181,371 181,371
Construction in progress - at cost 42,092 42,092
Less: Accumulated depreciation (1,249,770 ) (1,082,160 )
$ 2,260,257 $ 2,417,456
Accrued expenses and other current liabilities:
Accrued payroll $ 882,820 $ 949,516
Accrued vacation 406,625 192,485
Other accrued liabilities 486,415 758,363
$ 1,775,860 $ 1,900,364 During the three months ended March 31, 2017
and 2016 the property and equipment depreciation expense was $167,609 and $278,319, respectively.</t>
  </si>
  <si>
    <t>10. Segment Information</t>
  </si>
  <si>
    <t>Segment Reporting [Abstract]</t>
  </si>
  <si>
    <t>Segment Information</t>
  </si>
  <si>
    <t xml:space="preserve">We define our segments as those operations whose
results the chief operating decision maker (“CODM)” regularly reviews to analyze performance and allocate resources.
We operate in two business segments: The Cyber Solutions segment and the Business Advisory Solutions segment. The Cyber Solutions
segment provides cybersecurity and advanced training services, operational support and consulting services. The Business Advisory
Solutions segment provides advisory and consulting services in the following areas: risk, data, organizational change and cyber. We measure the results of our segments using
each segment’s net revenue and operating income before corporate allocations. Cash, debt and financing matters are managed
centrally and these segments operate as one from an accounting and overall executive management perspective. Our CODM does not
review asset information and such information is not considered when analyzing performance or allocating resources. Although each
segment has senior management in place and they are differentiated from a marketing and customer presentation perspective, cross-selling
opportunities exist and continue to be pursued. Condensed summary segment information follows
for the three months ended March 31, 2017 and 2016:
Three months ended March 31, 2017
Cyber Solutions Business Advisory Solutions Total
Revenue from Continuing Operations $ 1,860,530 $ 793,754 $ 2,654,284
Income (Loss) from Continuing Operations before Overhead (2,346,180 ) 61,447 (2,284,733 )
Allocated Corporate Overhead 1,255,835 535,774 1,791,609
Loss from Continuing Operations $ (3,602,015 ) $ (474,327 ) $ (4,076,342 )
Three months ended March 31, 2016
Cyber Solutions Business Advisory Solutions Total
Revenue from Continuing Operations $ 680,820 $ 1,350,573 $ 2,031,393
Income (Loss) from Continuing Operations before Overhead (2,577,587 ) 120,106 (2,457,481 )
Allocated Corporate Overhead 481,276 954,730 1,436,006
Loss from Continuing Operations $ (3,058,863 ) $ (834,624 ) $ (3,893,487 ) For the quarter ended March 31, 2017, one customer accounted for
12.5% of total consolidated revenue. For the quarter ended March 31, 2016, no individual customer accounted for 10% or more of
our total consolidated revenues. </t>
  </si>
  <si>
    <t>11. Commitments and Contingencies</t>
  </si>
  <si>
    <t>Commitments and Contingencies</t>
  </si>
  <si>
    <t xml:space="preserve">The Company and two senior executives of the
Company are named as defendants (the “Defendants”) in a class action proceeding filed on June 23, 2015, in the U.S.
District Court for the Central District of California. On September 24, 2015, the U.S. District Court for the Central District
of California granted a motion to transfer the lawsuit to the United States District Court for the District of Colorado. On October
14, 2015, the Court appointed David Hampton as Lead Plaintiff and approved Hampton’s selection of the law firm Levi &amp;
Korsinsky LLP as Lead Counsel. Plaintiff filed an Amended Complaint on January 4, 2016. The Amended Complaint alleges violations
of the federal securities laws on behalf of a class of persons who purchased shares of the Company’s common stock between
October 17, 2014 and June 15, 2015. In general, the Amended Complaint alleges that false or misleading statements were made or
that there was a failure to make appropriate disclosures concerning the Company’s cyber security business and products. On
February 18, 2016, the Company filed a motion to dismiss Plaintiff’s Amended Complaint. Plaintiff filed an opposition to
the motion to dismiss and the Company replied on May 4, 2016. On August 3, 2016, the U.S. Magistrate Judge issued a recommendation
that the Court grant Plaintiff’s motion to strike certain exhibits from Defendants’ motion to dismiss, and on August
4, 2016, the U.S. Magistrate Judge issued a recommendation that the Court grant in part and deny in part Defendants’ motion
to dismiss the Amended Complaint. On September 21, 2016 the United States District Court for the District of Colorado dismissed,
with prejudice, the class action suit. On October 21, 2016, Plaintiff filed a notice of appeal to the decision. On March 8, 2017,
the parties completed their briefing on Plaintiff’s appeal to the Tenth Circuit. The Tenth Circuit has granted the parties’
request for oral argument but no date has been scheduled. We cannot predict the outcome of this appeal; however, the Company believes
the appeal lacks merit. No liability has been recorded in the financial statements for this matter. We are obligated under various operating leases
for office space and equipment. We had no other material contractual obligations.
We have several employment contracts in place with key management which are in the normal course of business. </t>
  </si>
  <si>
    <t>12. Related Party Transactions</t>
  </si>
  <si>
    <t>Related Party Transactions [Abstract]</t>
  </si>
  <si>
    <t>Related Party Transactions</t>
  </si>
  <si>
    <t>The Company hired a shareholder to perform investor
relations services. The total expense related to this vendor was $10,000 for the three months ended March 31, 2017 and the ending
payable balance was $29,000 as of March 31, 2017. During October 2016, our root9B LLC CEO became
a board member of one of the Company’s vendors that provides sales and marketing services. The total expenses related to
this vendor and reflected in the consolidated statements of operations for the three months ended March 31, 2017 and 2016 were
$55,000 and $29,000, respectively. We had prepaid expenses of $132,000 at March 31, 2017, and a payable of $150,000 at December
31, 2016, respectively. As of March 31, 2017, our CEO is no longer a board member for this vendor company. Centurion Holdings, of which our Chairman is
a majority owner, has a sublease agreement for a portion of its office in New York with IPSA. The sublease is at market rates and
constitutes IPSA’s New York Office. The lease expired on December 31, 2016. The base rent for the sublease is approximately
$204,000 per year and the ending accounts payable balance was $151,000 as of March 31, 2017. During
the three months ended March 31, 2017 and 2016, we incurred $31,000 and $34,000, respectively, in public relations and marketing
expenses from a public relations firm who is also shareholder. March 31, 2017 and December 31, 2016, respectively As of
March 31, 2017, and December 31, 2016, we owed members of the Board of Directors, $192,000 and $171,000, respectively, in fees
for various Board of Director, Audit Committee and Compensation Committee activities. In May 2017, $155,000 of the outstanding
balance was paid. On February 8, 2017, our Chairman and CEO loaned
the Company an additional $245,000. We issued an unsecured, non-convertible, promissory note in the principal amount of $245,000,
bearing interest at the rate of 4.0% per annum maturing on February 9, 2018. The Company used the proceeds to fund working capital
requirements and for general corporate purposes. On January 25, 2017, our Chairman and CEO purchased
secured convertible notes in the principal amount of $250,000 and warrants to purchase 12,500 shares of common stock. Interest
accrues at 10% per annum and is payable quarterly. See Note 7 “Notes Payable and Related
Party Notes Payable” for additional information</t>
  </si>
  <si>
    <t>13. Subsequent Events</t>
  </si>
  <si>
    <t>Subsequent Events [Abstract]</t>
  </si>
  <si>
    <t>Subsequent Events</t>
  </si>
  <si>
    <t>On
April 30, 2017, the Company sold (i) all of the shares of its Canadian subsidiary IPSA International, Inc. (“IPSA”),
a wholly owned subsidiary of IPSA International Services, Inc., which is a wholly owned U.S. subsidiary of the Company, and (ii)
assets related to the Company’s Hong Kong, London, and Miami offices (“Affiliate Offices”), pursuant to a Purchase
Agreement, dated as of April 30, 2017 (“Purchase Agreement”) for $6,000,000. Although there can be no assurance in
this regard, the Company is also eligible to receive up to $4,000,000 additional consideration under an earn out arrangement based
upon certain performance targets over the next three years. The sales proceeds were reduced by a working capital adjustment (the
“WCA”), as defined in the Purchase Agreement, of approximately $1.4 million, and $400,000 was deposited in escrow
to secure potential unrecorded liabilities and representations of the Company and its affiliates. The WCA will be finalized within
ninety days of the transactions’ close date. On
May 21, 2017, we entered into convertible promissory note amendments (the “Note Amendments”) with existing holders
(the “Holders”) of the Company’s unsecured convertible notes (the “Unsecured Notes”) issued in connection
with the Securities Purchase Agreement, first dated as of October 23, 2014, by and among the Company and the Purchasers identified
therein. The Note Amendments:
1. Extended
the maturity date by one year from May 21, 2017 to May 21, 2018.
2. Increased
the interest rate from 10% to 15% per annum.
3. Converted
the existing semi-annual interest payments (paid in arrears) to non-refundable semi-annual prepaid interest payments. The
first prepaid interest payment totaling $120,000 was paid on June 8, 2017.
4. Included
a reduction in the price at which the Unsecured Notes may be voluntarily converted from $16.80 per share (as previously adjusted
to reflect the Company’s one-for-fifteen reverse stock split on December 1, 2016) to $8.00 per share.
5. Included
a reduction in the exercise price of the warrants from $16.80 per share (as previously adjusted to reflect the Company’s
one-for-fifteen reverse stock split on December 1, 2016) to $8.00 per share.
6. Require
repayment of the Unsecured Notes in the event the Company raises an aggregate of $16,000,000 or more in capital through the
issuance of debt, equity, or a combination thereof. The
Qualified Purchasers waived their anti-dilution protection for the unsecured Note Amendment. In exchange for waiving their anti-dilution
provisions, they received a one year extension of their warrants. On
May 25, 2017, Joseph Grano Jr., the Company's Chief Executive Officer stepped down as Chief Executive Officer and was replaced
by Mr. Eric Hipkins. Mr. Grano continues as a director of the Company and serves as nonexecutive Chairman of the Board following
his tenure as Chief Executive Officer. In connection with this new role the board of directors approved an annual consulting fee
for $120,000. Additionally, he will receive $8,000 per month as reimbursement for office space used by the Company and administrative
costs.</t>
  </si>
  <si>
    <t>1. Basis of Presentation and General Information (Policies)</t>
  </si>
  <si>
    <t>Basis Of Presentation And General Information Policies</t>
  </si>
  <si>
    <t>Going Concern and Liquidity</t>
  </si>
  <si>
    <t>We had a net loss from continuing operations
of $3,771,262 for the three months ended March 31, 2017 and $18,299,187 for the year ended December 31, 2016. Our working capital
increased from $3,714,617 to $3,752,220 during the three months ended March 31, 2017, and $1,600,000 of our unsecured convertible
promissory notes due on May 21, 2017 were extended to May 21, 2018. The Company has no existing lines of credit. During 2016, we incurred substantial costs in
our efforts to grow the Cyber Solutions (“CS”) business segment. We hired additional personnel, engaged in strategic
marketing and brand-building efforts, built-out the Adversary Pursuit Center (“APC”) and other new offices opened,
incurred legal fees related to trademarks and patents, and engaged in extensive research and development projects to enhance the
Orkos and HUNT software platforms. These investments in the Cyber Solutions segment were made in anticipation of revenue growth
during 2017, of which, there can be no assurance. During the
three months ended March 31, 2017, we incurred significant labor costs, software research and development, and advertising expenses
as we continue to invest in and build out CS resources and expertise as we position this segment for future growth. We have not
been able to secure enough CS contracts to support our continuing operations, and we anticipate requiring additional capital to
grow our CS business segment, fund operating expenses, and make principal and interest payments on our promissory note obligations. During 2016 and early 2017, we took steps to
mitigate these factors by:
1) Entering into various debt and equity financing arrangements described in our Annual Report on
Form 10-K for 2016 and Notes 7 and 8 in this Form 10-Q.
2) Selling our Control Engineering, Inc., (“CEI”) subsidiary on December 31, 2016 and
completing the sale of a substantial portion of our wholly-owned subsidiary IPSA International, Inc (“IPSA”) on April
30, 2017. See Note 4 “Discontinued Operations” and Note 13 “Subsequent Events” for further information.
3) Focusing 100% of our efforts on the growth of the Cyber Solutions contract pipeline. Despite the measures discussed above, our current
levels of cash on hand, working capital and proceeds from the debt offerings in the first quarter of 2017 and the IPSA transaction
has not been sufficient to alleviate our liquidity issues and, as a result, management has determined additional capital is required
in order to sustain operations for one year beyond the issuance of these unaudited interim consolidated financial statements. The accompanying consolidated financial statements
have been prepared assuming that we will continue as a going concern for at least the next 12 months following the issuance of
our financial statements and do not include any adjustments to reflect the possible future effects on the recoverability and classification
of assets or the amounts and classifications of liabilities that may result should we be unable to continue as a going concern.</t>
  </si>
  <si>
    <t>Revision of Previously-Issued Financial Statements</t>
  </si>
  <si>
    <t xml:space="preserve">During
the quarter ended March 31, 2017, the Company revised its consolidated financial statements for 2016 to record an income
tax benefit for discontinued operations related to an error identified in its income tax provision for the three months
ended December 31, 2016. Additionally, the Company recorded a loss on assets held for sale for discontinued operations to
arrive at the fair value of the net assets held for sale determined at December 31, 2016. Lastly, the Company’s
estimated cost to sell its IPSA subsidiary estimated at $400,000 was reclassified as an accrued liability instead of as a
reduction of goodwill. As detailed below, the combined net effect of these adjustments were $0 and only affected discontinued
operations.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annual financial statements. The Company determined
that the correction of the cumulative amounts of the errors would be material to the first quarter 2017 unaudited consolidated
financial statements, and as such, the Company revised its previously-issued consolidated financial statements for 2016. All financial
information contained in the accompanying notes to these unaudited interim consolidated financial statements has been revised to
reflect the correction of these errors. The following
table presents the effect of the aforementioned revision on the Company’s assets and liabilities classified as held for sale
as reflected in the Consolidated Balance Sheets as of December 31, 2016:
As of December 31, 2016
As Reported Revision As Revised
Intangible assets $ 7,083,870 $ (696,429 ) $ 6,387,441
Total assets of the disposal group classified as held for sale $ 10,956,392 $ (696,429 ) $ 10,259,963
Accrued expenses and other current liabilities $ 2,225,342 $ (696,429 ) $ 1,528,913
Total liabilities of the disposal group classified as held for sale $ 4,410,348 $ (696,429 ) $ 3,713,919
Total net assets classified as held for sale $ 6,546,044 $ — $ 6,546,044 The following tables present the
effect of the aforementioned revisions on the Company’s discontinued operations associated with CEI and IPSA as reflected
in the Consolidated Statements of Operations for the year ended December 31, 2016:
Year Ended December 31, 2016
As Reported Revision As Revised
Goodwill impairment $ (7,215,181 ) $ (696,429 ) $ (7,911,610 )
Loss before income taxes (10,824,699 ) (696,429 ) (11,521,128 )
Income tax (expense) benefit (1,045,283 ) 696,429 (348,854 )
Loss from discontinued operations, net of taxes $ (11,869,982 ) $ — $ (11,869,982 ) In the fourth quarter of 2016, we determined
that it would be appropriate to modify the presentation of certain descriptions within our Consolidated Statements of Operations
to reflect our change in strategy to evolve into a pure-play cybersecurity company which provides cybersecurity and business advisory
services. We believe the change does not represent an error in prior presentations; rather it is consistent with the change in
our strategic focus. Periods presented herein are based on the revised presentation. The following table presents the effect of the
aforementioned revisions on our Consolidated Statements of Operations as of March 31, 2016, and also reflects the presentation
for discontinued operations of our IPSA and CEI subsidiaries. See Note 4 “Discontinued Operations.”
March 31, 2016
As Previously Presented Adjustments As Revised
Cost of revenues $ 2,765,518 $ (2,765,518 ) $ —
Direct cost of revenues $ — $ 2,435,503 $ 2,435,503
Selling, general and administrative $ 2,991,714 $ 330,015 $ 3,321,729 </t>
  </si>
  <si>
    <t>Use of Estimates</t>
  </si>
  <si>
    <t xml:space="preserve">The preparation of the Company’s Consolidated
unaudited financial statements, in conformity with GAAP, requires management to make estimates and assumptions. These estimates
and assumptions affect the reported amounts of assets and liabilities and the reported amounts of revenues and expenses during
the reporting period. Actual results could differ from these estimates. </t>
  </si>
  <si>
    <t>1. Basis of Presentation and General Information (Tables)</t>
  </si>
  <si>
    <t>Basis Of Presentation And General Information Tables</t>
  </si>
  <si>
    <t>The following
table presents the effect of the aforementioned revision on the Company’s assets and liabilities classified as held for sale
as reflected in the Consolidated Balance Sheets as of December 31, 2016:
As of December 31, 2016
As Reported Revision As Revised
Intangible assets $ 7,083,870 $ (696,429 ) $ 6,387,441
Total assets of the disposal group classified as held for sale $ 10,956,392 $ (696,429 ) $ 10,259,963
Accrued expenses and other current liabilities $ 2,225,342 $ (696,429 ) $ 1,528,913
Total liabilities of the disposal group classified as held for sale $ 4,410,348 $ (696,429 ) $ 3,713,919
Total net assets classified as held for sale $ 6,546,044 $ — $ 6,546,044 The following tables present the
effect of the aforementioned revisions on the Company’s discontinued operations associated with CEI and IPSA as reflected
in the Consolidated Statements of Operations for the year ended December 31, 2016:
Year Ended December 31, 2016
As Reported Revision As Revised
Goodwill impairment $ (7,215,181 ) $ (696,429 ) $ (7,911,610 )
Loss before income taxes (10,824,699 ) (696,429 ) (11,521,128 )
Income tax (expense) benefit (1,045,283 ) 696,429 (348,854 )
Loss from discontinued operations, net of taxes $ (11,869,982 ) $ — $ (11,869,982 ) The following table presents the effect of the
aforementioned revisions on our Consolidated Statements of Operations as of March 31, 2016, and also reflects the presentation
for discontinued operations of our IPSA and CEI subsidiaries. See Note 4 “Discontinued Operations.”
March 31, 2016
As Previously Presented Adjustments As Revised
Cost of revenues $ 2,765,518 $ (2,765,518 ) $ —
Direct cost of revenues $ — $ 2,435,503 $ 2,435,503
Selling, general and administrative $ 2,991,714 $ 330,015 $ 3,321,729</t>
  </si>
  <si>
    <t>3. Fair Value Measurements (Tables)</t>
  </si>
  <si>
    <t>Fair Value Measurements Tables</t>
  </si>
  <si>
    <t>Financial assets and liabilities measured at fair value on a recurring basis</t>
  </si>
  <si>
    <t xml:space="preserve"> March 31, 2017
Fair Value Level 1 Level 2 Level 3
Derivative Liability:
Series D common stock purchase warrants $ 94,169 $ — $ 94,169 $ —
Qualified Purchaser common stock purchase warrants and anti-dilution provisions 835,172 — — 835,172
Total $ 929,341 $ — $ 94,169 $ 835,172
December 31, 2016
Fair Value Level 1 Level 2 Level 3
Derivative Liability:
Series D common stock purchase warrants $ 471,134 $ — $ 471,134 $ —
Qualified Purchaser common stock purchase warrants and anti-dilution provisions 1,220,919 — — 1,220,919
Total $ 1,692,053 $ — $ 471,134 $ 1,220,919 </t>
  </si>
  <si>
    <t>Change in the value of level 3 derivative liability</t>
  </si>
  <si>
    <t xml:space="preserve"> Level 2 Inputs Level 3 Inputs
Derivative liability - Series D Common Stock Purchase Warrants Total Fair Value Measurements Using Level 2 Inputs Qualified Purchasers from Q1 2016 PIPE Stock Warrants and Anti-dilution Provision Grand Total Fair Value Measurements Using Both Level 2 and Level 3 Inputs
Balance December 31, 2016 $ 471,134 $ 471,134 $ 1,220,919 $ 1,692,053
Total unrealized (gains) or losses included in net income loss (376,965 ) (376,965 ) (385,747 ) (762,712 )
Initial fair value of derivative liability issuance — — — —
Balance March 31, 2017 $ 94,169 $ 94,169 $ 835,172 $ 929,341
Level 2 Inputs Level 3 Inputs
Derivative liability - Common Stock Purchase Warrants –Promissory Notes Derivative liability - Common Stock Purchase Warrants – Series D Preferred Stock Total Fair Value Measurements Using Level 2 Inputs Derivative liability - Common Stock Purchase Warrants – Series C Preferred Stock Qualified Purchasers from Q1 2016 PIPE Stock Warrants and Anti-dilution Provision Grand Total Fair Value Measurements Using Both Level 2 and Level 3 Inputs
Balance December 31, 2015 $ 2,189 $ 2,904,849 $ 2,907,038 $ 633,046 $ — $ 3,540,084
Initial fair value of derivative liability issuance — — — — 599,228 599,228
Reclassification to equity — (429,570 ) (429,570 ) (139,922 ) — (569,492 )
Unrealized (gains) losses included in net loss 220 (767,645 ) (767,425 ) (493,124 ) — (1,260,549 )
Balance March 31, 2016 $ 2,409 $ 1,707,634 $ 1,710,043 $ — $ 599,228 $ 2,309,271 </t>
  </si>
  <si>
    <t>Key assumptions for valuation of derivative liabilities</t>
  </si>
  <si>
    <t>March 31, December 31,
2017 2016
Expected Life (Years) 3.9 4.2
Risk Free Rate 1.60 % 1.60 %
Volatility 72.87 % 75.30 %
Probability of a Capital Raise 0%-95% 5%-95%</t>
  </si>
  <si>
    <t>4. Discontinued Operations (Tables)</t>
  </si>
  <si>
    <t>Discontinued Operations Tables</t>
  </si>
  <si>
    <t>Discontinued operations</t>
  </si>
  <si>
    <t>The following table represents the components
of the results from discontinued operations associated with CEI and IPSA as reflected in the Consolidated Statements of Operations:
Three Months Ended March 31,
2017 (Revised) 2016
Net revenue $ 2,114,541 $ 5,105,233
Direct cost of revenue 1,332,118 3,842,811
Selling, general and administrative 1,162,757 1,400,421
Depreciation and amortization — 342,384
Loss from operations (380,334 ) (480,383 )
Loss on assets held for sale (164,823 ) —
Interest expense, net (19,572 ) (20,382 )
Other (expenses) income (269,314 ) 53,058
Loss before income taxes (834,043 ) (447,707 )
Income tax benefit (expense) 62,502 (34,755 )
Loss from discontinued operations, net of taxes $ (771,541 ) $ (482,462 ) Following is a summary of the assets and liabilities
classified as held for sale as reflected in the Consolidated Balance Sheets in connection with the sale of CEI and IPSA as of:
March 31, (Revised) December 31,
2017 2016
Carrying amounts of major classes of assets:
Cash and cash equivalents $ 442,117 $ 161,847
Accounts receivable, net 1,192,999 2,818,948
Property and equipment, net 618,947 639,461
Goodwill and intangible assets 6,222,618 6,387,441
Other 169,216 252,266
Total assets of the disposal group classified as held for sale $ 8,645,897 $ 10,259,963
Carrying amounts of major classes of liabilities:
Accounts payable $ 1,632,806 $ 1,354,194
Accrued expenses and other current liabilities 1,255,691 1,528,913
Factored receivables obligation 121,501 830,812
Total liabilities of the disposal group classified as held for sale $ 3,409,998 $ 3,713,919
Total net assets classified as held for sale $ 5,635,899 $ 6,546,044 The following table represents the components
of the results from discontinued operations associated with the sale of CEI and IPSA as reflected in the Consolidated Statements
of Cash Flows:
Three Months Ended March 31,
2017 2016
Significant operating items:
Depreciation and amortization $ — $ 342,384
Loss on assets held for sale $ 164,823 $ —
Loss on disposal of property and equipment $ 21,148 $ —
Changes in operating assets and liabilities $ 865,840 $ (425,352 )
Significant investing items:
Capital expenditures $ — $ (168,117 )</t>
  </si>
  <si>
    <t>5. Earnings Per Share and Equity (Tables)</t>
  </si>
  <si>
    <t>Earnings Per Share And Equity Tables</t>
  </si>
  <si>
    <t>Computation of net loss per share</t>
  </si>
  <si>
    <t>Three Months Ended March 31,
2017 2016
Basic:
Numerator –net (loss) attributable to common stockholders $ (4,542,803 ) $ (3,237,079 )
Denominator – weighted-average shares outstanding 6,100,275 5,239,400
Net loss per share – Basic $ (0.74 ) $ (0.62 )</t>
  </si>
  <si>
    <t>Summary of warrant activity</t>
  </si>
  <si>
    <t xml:space="preserve">Weighted Average
Warrants Shares Exercise Price
Outstanding at December 31, 2015 1,724,517 $ 17.40
Issued 843,896 $ 15.64
Exercised (114,169 ) $ 14.85
Cancelled (118,973 ) $ 35.70
Outstanding at December 31, 2016 2,335,271 $ 15.90
Issued 198,092 $ 10.00
Exercised — $ —
Cancelled (43,534 ) $ 14.08
Outstanding at March 31, 2017 2,489,829 $ 15.34 </t>
  </si>
  <si>
    <t>6. Stock Options (Tables)</t>
  </si>
  <si>
    <t>Stock Options Tables</t>
  </si>
  <si>
    <t>Share-Based Payment Award, Stock Options, Valuation Assumptions</t>
  </si>
  <si>
    <t xml:space="preserve">Exercise price $6.42 - $10.86
Risk free interest rate 2.05% - 2.20%
Volatility 89.38% - 91.80%
Expected term 5.5 years
Dividend yield None </t>
  </si>
  <si>
    <t>Schedule of Stock Incentive Plan</t>
  </si>
  <si>
    <t xml:space="preserve">Weighted Average
Options Shares Exercise Price
Outstanding at December 31, 2015 690,672 $ 15.15
Issued 571,378 $ 13.08
Exercised (46,800 ) $ 9.60
Forfeitures (167,843 ) $ 14.56
Outstanding at December 31, 2016 1,047,407 $ 14.18
Issued 11,867 $ 7.03
Exercised — $ —
Forfeitures (129,246 ) $ 18.33
Outstanding at March 31, 2017 930,028 $ 13.58 </t>
  </si>
  <si>
    <t>9. Balance Sheet Information (Tables)</t>
  </si>
  <si>
    <t>Balance Sheet Information Tables</t>
  </si>
  <si>
    <t>Consolidated balance sheets information</t>
  </si>
  <si>
    <t xml:space="preserve">March 31, 2017 December 31, 2016
Receivables, net:
Accounts receivable $ 1,104,648 $ 1,664,808
Less: Allowance for doubtful accounts (6,848 ) —
$ 1,097,800 $ 1,664,808
Property and equipment, net:
Office equipment $ 863,051 $ 854,530
Furniture and fixtures 2,108,104 2,106,214
Computer software 286,226 286,226
Leasehold improvements 29,183 29,183
Land 181,371 181,371
Construction in progress - at cost 42,092 42,092
Less: Accumulated depreciation (1,249,770 ) (1,082,160 )
$ 2,260,257 $ 2,417,456
Accrued expenses and other current liabilities:
Accrued payroll $ 882,820 $ 949,516
Accrued vacation 406,625 192,485
Other accrued liabilities 486,415 758,363
$ 1,775,860 $ 1,900,364 </t>
  </si>
  <si>
    <t>10. Segment Information (Tables)</t>
  </si>
  <si>
    <t>Segment Information Tables</t>
  </si>
  <si>
    <t>Summary of segment information</t>
  </si>
  <si>
    <t xml:space="preserve"> Three months ended March 31, 2017
Cyber Solutions Business Advisory Solutions Total
Revenue from Continuing Operations $ 1,860,530 $ 793,754 $ 2,654,284
Income (Loss) from Continuing Operations before Overhead (2,346,180 ) 61,447 (2,284,733 )
Allocated Corporate Overhead 1,255,835 535,774 1,791,609
Loss from Continuing Operations $ (3,602,015 ) $ (474,327 ) $ (4,076,342 )
Three months ended March 31, 2016
Cyber Solutions Business Advisory Solutions Total
Revenue from Continuing Operations $ 680,820 $ 1,350,573 $ 2,031,393
Income (Loss) from Continuing Operations before Overhead (2,577,587 ) 120,106 (2,457,481 )
Allocated Corporate Overhead 481,276 954,730 1,436,006
Loss from Continuing Operations $ (3,058,863 ) $ (834,624 ) $ (3,893,487 ) </t>
  </si>
  <si>
    <t>1. Basis of Presentation and General Information (Details) - USD ($)</t>
  </si>
  <si>
    <t>12 Months Ended</t>
  </si>
  <si>
    <t>Intangible assets</t>
  </si>
  <si>
    <t>Total assets of the disposal group classified as held for sale</t>
  </si>
  <si>
    <t>Total liabilities of the disposal group classified as held for sale</t>
  </si>
  <si>
    <t>Total net assets classified as held for sale</t>
  </si>
  <si>
    <t>Goodwill impairment</t>
  </si>
  <si>
    <t>Loss before income taxes</t>
  </si>
  <si>
    <t>Income tax (expense) benefit</t>
  </si>
  <si>
    <t>Cost of revenues</t>
  </si>
  <si>
    <t>As Reported</t>
  </si>
  <si>
    <t>Revision</t>
  </si>
  <si>
    <t>1. Basis of Presentation and General Information (Details Narrative) - USD ($)</t>
  </si>
  <si>
    <t>Basis Of Presentation And General Information Details Narrative</t>
  </si>
  <si>
    <t>Working capital</t>
  </si>
  <si>
    <t>3. Fair Value Measurements (Details) - USD ($)</t>
  </si>
  <si>
    <t>Derivative Liability:</t>
  </si>
  <si>
    <t>Series D common stock purchase warrants</t>
  </si>
  <si>
    <t>Qualified Purchaser common stock purchase warrants and anti-dilution provisions</t>
  </si>
  <si>
    <t>Total</t>
  </si>
  <si>
    <t>3. Fair Value Measurements (Details 1) - USD ($)</t>
  </si>
  <si>
    <t>Beginning Balance</t>
  </si>
  <si>
    <t>Initial fair value of derivative liability issuance</t>
  </si>
  <si>
    <t>Reclassification to equity</t>
  </si>
  <si>
    <t>Unrealized (gains) or losses included in net income/loss</t>
  </si>
  <si>
    <t>Ending Balance</t>
  </si>
  <si>
    <t>Level 2 | Series D Preferred Stock</t>
  </si>
  <si>
    <t>Level 2 | Promissory Notes</t>
  </si>
  <si>
    <t>Level 3 | Quailified Purchasers</t>
  </si>
  <si>
    <t>Level 3 | Series C Preferred Stock</t>
  </si>
  <si>
    <t>3. Fair Value Measurements (Details 2) - Derivative Liability</t>
  </si>
  <si>
    <t>Expected Life (Years)</t>
  </si>
  <si>
    <t>3 years 10 months 24 days</t>
  </si>
  <si>
    <t>4 years 2 months 12 days</t>
  </si>
  <si>
    <t>Risk Free Rate</t>
  </si>
  <si>
    <t>1.60%</t>
  </si>
  <si>
    <t>Volatility</t>
  </si>
  <si>
    <t>72.87%</t>
  </si>
  <si>
    <t>75.30%</t>
  </si>
  <si>
    <t>Probability of a Capital Raise</t>
  </si>
  <si>
    <t>0% - 95%</t>
  </si>
  <si>
    <t>5% - 95%</t>
  </si>
  <si>
    <t>4. Discontinued Operations (Details) - USD ($)</t>
  </si>
  <si>
    <t>Discontinued Operations Details</t>
  </si>
  <si>
    <t>Direct costs of revenue</t>
  </si>
  <si>
    <t>Interest expense net</t>
  </si>
  <si>
    <t>Other (expenses) income</t>
  </si>
  <si>
    <t>Income tax expense (benefit)</t>
  </si>
  <si>
    <t>Carrying amounts of major classes of assets:</t>
  </si>
  <si>
    <t>Property and equipment, net</t>
  </si>
  <si>
    <t>Goodwill and intangible assets</t>
  </si>
  <si>
    <t>Other</t>
  </si>
  <si>
    <t>Carrying amounts of major classes of liabilities:</t>
  </si>
  <si>
    <t>Factored receivables obligation</t>
  </si>
  <si>
    <t>Significant operating items:</t>
  </si>
  <si>
    <t>Loss on disposal of property and equipment</t>
  </si>
  <si>
    <t>Changes in operating assets and liabilities</t>
  </si>
  <si>
    <t>Significant investing items:</t>
  </si>
  <si>
    <t>Capital expenditures</t>
  </si>
  <si>
    <t>5. Earnings Per Share and Equity (Details) - USD ($)</t>
  </si>
  <si>
    <t>Basic:</t>
  </si>
  <si>
    <t>Numerator - net (loss) available to common stockholders</t>
  </si>
  <si>
    <t>Denominator - weighted-average shares outstanding</t>
  </si>
  <si>
    <t>Net loss per share - Basic</t>
  </si>
  <si>
    <t>5. Earnings Per Share and Equity (Details 1) - Warrant [Member] - $ / shares</t>
  </si>
  <si>
    <t>Warrants</t>
  </si>
  <si>
    <t>Outstanding beginning balance</t>
  </si>
  <si>
    <t>Issued</t>
  </si>
  <si>
    <t>Exercised</t>
  </si>
  <si>
    <t>Cancelled</t>
  </si>
  <si>
    <t>Outstanding ending balance</t>
  </si>
  <si>
    <t>Weighted Average Exercise Price</t>
  </si>
  <si>
    <t>6. Stock Options (Details) - Stock Option</t>
  </si>
  <si>
    <t>Mar. 31, 2017USD ($)$ / shares</t>
  </si>
  <si>
    <t>Expected term</t>
  </si>
  <si>
    <t>5 years 6 months</t>
  </si>
  <si>
    <t>Dividend yield | $</t>
  </si>
  <si>
    <t>Minimum [Member]</t>
  </si>
  <si>
    <t>Exercise price</t>
  </si>
  <si>
    <t>Risk free interest rate</t>
  </si>
  <si>
    <t>2.05%</t>
  </si>
  <si>
    <t>89.38%</t>
  </si>
  <si>
    <t>Maximum [Member]</t>
  </si>
  <si>
    <t>2.20%</t>
  </si>
  <si>
    <t>91.80%</t>
  </si>
  <si>
    <t>6. Stock Options (Details 1) - Stock Options [Member] - $ / shares</t>
  </si>
  <si>
    <t>Options</t>
  </si>
  <si>
    <t>Forfeitures</t>
  </si>
  <si>
    <t>6. Stock Options (Details Narrative) - USD ($)</t>
  </si>
  <si>
    <t>Stock Options Details Narrative</t>
  </si>
  <si>
    <t>Stock based compensation expense</t>
  </si>
  <si>
    <t>8. Long Term Debt (Details Narrative) - USD ($)</t>
  </si>
  <si>
    <t>Long Term Debt Details Narrative</t>
  </si>
  <si>
    <t>Interest expense</t>
  </si>
  <si>
    <t>9. Balance Sheet Information (Details) - USD ($)</t>
  </si>
  <si>
    <t>Receivables, net:</t>
  </si>
  <si>
    <t>Accounts receivable</t>
  </si>
  <si>
    <t>Less: Allowance for doubtful accounts</t>
  </si>
  <si>
    <t>Property and equipment, net:</t>
  </si>
  <si>
    <t>Office equipment</t>
  </si>
  <si>
    <t>Furniture and fixtures</t>
  </si>
  <si>
    <t>Computer software</t>
  </si>
  <si>
    <t>Leasehold improvements</t>
  </si>
  <si>
    <t>Land</t>
  </si>
  <si>
    <t>Construction in progress - at cost</t>
  </si>
  <si>
    <t>Less: Accumulated depreciation</t>
  </si>
  <si>
    <t>Accrued expenses and other current liabilities:</t>
  </si>
  <si>
    <t>Accrued payroll</t>
  </si>
  <si>
    <t>Accrued vacation</t>
  </si>
  <si>
    <t>Other accrued liabilities</t>
  </si>
  <si>
    <t>9. Balance Sheet Information (Details Narrative) - USD ($)</t>
  </si>
  <si>
    <t>Balance Sheet Information Details Narrative</t>
  </si>
  <si>
    <t>Property and equipment depreciation expense</t>
  </si>
  <si>
    <t>10. Segment Information (Details) - USD ($)</t>
  </si>
  <si>
    <t>Revenue from Continuing Operations</t>
  </si>
  <si>
    <t>Income (Loss) from Continuing Operations before Overhead</t>
  </si>
  <si>
    <t>Allocated Corporate Overhead</t>
  </si>
  <si>
    <t>Loss from Continuing Operations</t>
  </si>
  <si>
    <t>Cyber Solutions</t>
  </si>
  <si>
    <t>Business Advisory Solu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255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100275</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72028</v>
      </c>
      <c r="C3" s="7" t="n">
        <v>1445028</v>
      </c>
    </row>
    <row r="4" spans="1:3">
      <c r="A4" s="4" t="s">
        <v>31</v>
      </c>
      <c r="B4" s="5" t="n">
        <v>1097800</v>
      </c>
      <c r="C4" s="5" t="n">
        <v>1664808</v>
      </c>
    </row>
    <row r="5" spans="1:3">
      <c r="A5" s="4" t="s">
        <v>32</v>
      </c>
      <c r="B5" s="5" t="n">
        <v>505160</v>
      </c>
      <c r="C5" s="5" t="n">
        <v>298814</v>
      </c>
    </row>
    <row r="6" spans="1:3">
      <c r="A6" s="4" t="s">
        <v>33</v>
      </c>
      <c r="B6" s="5" t="n">
        <v>8645897</v>
      </c>
      <c r="C6" s="5" t="n">
        <v>10259963</v>
      </c>
    </row>
    <row r="7" spans="1:3">
      <c r="A7" s="4" t="s">
        <v>34</v>
      </c>
      <c r="B7" s="5" t="n">
        <v>379732</v>
      </c>
      <c r="C7" s="5" t="n">
        <v>369332</v>
      </c>
    </row>
    <row r="8" spans="1:3">
      <c r="A8" s="4" t="s">
        <v>35</v>
      </c>
      <c r="B8" s="5" t="n">
        <v>12000617</v>
      </c>
      <c r="C8" s="5" t="n">
        <v>14037945</v>
      </c>
    </row>
    <row r="9" spans="1:3">
      <c r="A9" s="4" t="s">
        <v>36</v>
      </c>
      <c r="B9" s="5" t="n">
        <v>2260257</v>
      </c>
      <c r="C9" s="5" t="n">
        <v>2417456</v>
      </c>
    </row>
    <row r="10" spans="1:3">
      <c r="A10" s="3" t="s">
        <v>37</v>
      </c>
    </row>
    <row r="11" spans="1:3">
      <c r="A11" s="4" t="s">
        <v>38</v>
      </c>
      <c r="B11" s="5" t="n">
        <v>2307700</v>
      </c>
      <c r="C11" s="5" t="n">
        <v>2307700</v>
      </c>
    </row>
    <row r="12" spans="1:3">
      <c r="A12" s="4" t="s">
        <v>39</v>
      </c>
      <c r="B12" s="5" t="n">
        <v>38635</v>
      </c>
      <c r="C12" s="5" t="n">
        <v>49372</v>
      </c>
    </row>
    <row r="13" spans="1:3">
      <c r="A13" s="4" t="s">
        <v>40</v>
      </c>
      <c r="B13" s="5" t="n">
        <v>100000</v>
      </c>
      <c r="C13" s="5" t="n">
        <v>100000</v>
      </c>
    </row>
    <row r="14" spans="1:3">
      <c r="A14" s="4" t="s">
        <v>41</v>
      </c>
      <c r="B14" s="5" t="n">
        <v>134003</v>
      </c>
      <c r="C14" s="5" t="n">
        <v>130554</v>
      </c>
    </row>
    <row r="15" spans="1:3">
      <c r="A15" s="4" t="s">
        <v>42</v>
      </c>
      <c r="B15" s="5" t="n">
        <v>2580338</v>
      </c>
      <c r="C15" s="5" t="n">
        <v>2587626</v>
      </c>
    </row>
    <row r="16" spans="1:3">
      <c r="A16" s="4" t="s">
        <v>43</v>
      </c>
      <c r="B16" s="5" t="n">
        <v>16841212</v>
      </c>
      <c r="C16" s="5" t="n">
        <v>19043027</v>
      </c>
    </row>
    <row r="17" spans="1:3">
      <c r="A17" s="3" t="s">
        <v>44</v>
      </c>
    </row>
    <row r="18" spans="1:3">
      <c r="A18" s="4" t="s">
        <v>45</v>
      </c>
      <c r="B18" s="5" t="n">
        <v>0</v>
      </c>
      <c r="C18" s="5" t="n">
        <v>1600000</v>
      </c>
    </row>
    <row r="19" spans="1:3">
      <c r="A19" s="4" t="s">
        <v>46</v>
      </c>
      <c r="B19" s="5" t="n">
        <v>745000</v>
      </c>
      <c r="C19" s="5" t="n">
        <v>500000</v>
      </c>
    </row>
    <row r="20" spans="1:3">
      <c r="A20" s="4" t="s">
        <v>47</v>
      </c>
      <c r="B20" s="5" t="n">
        <v>2114779</v>
      </c>
      <c r="C20" s="5" t="n">
        <v>1932813</v>
      </c>
    </row>
    <row r="21" spans="1:3">
      <c r="A21" s="4" t="s">
        <v>48</v>
      </c>
      <c r="B21" s="5" t="n">
        <v>602760</v>
      </c>
      <c r="C21" s="5" t="n">
        <v>676232</v>
      </c>
    </row>
    <row r="22" spans="1:3">
      <c r="A22" s="4" t="s">
        <v>49</v>
      </c>
      <c r="B22" s="5" t="n">
        <v>3009998</v>
      </c>
      <c r="C22" s="5" t="n">
        <v>3713919</v>
      </c>
    </row>
    <row r="23" spans="1:3">
      <c r="A23" s="4" t="s">
        <v>50</v>
      </c>
      <c r="B23" s="5" t="n">
        <v>1775860</v>
      </c>
      <c r="C23" s="5" t="n">
        <v>1900364</v>
      </c>
    </row>
    <row r="24" spans="1:3">
      <c r="A24" s="4" t="s">
        <v>51</v>
      </c>
      <c r="B24" s="5" t="n">
        <v>8248397</v>
      </c>
      <c r="C24" s="5" t="n">
        <v>10323328</v>
      </c>
    </row>
    <row r="25" spans="1:3">
      <c r="A25" s="3" t="s">
        <v>52</v>
      </c>
    </row>
    <row r="26" spans="1:3">
      <c r="A26" s="4" t="s">
        <v>53</v>
      </c>
      <c r="B26" s="5" t="n">
        <v>5026396</v>
      </c>
      <c r="C26" s="5" t="n">
        <v>2960897</v>
      </c>
    </row>
    <row r="27" spans="1:3">
      <c r="A27" s="4" t="s">
        <v>54</v>
      </c>
      <c r="B27" s="5" t="n">
        <v>1600000</v>
      </c>
      <c r="C27" s="5" t="n">
        <v>0</v>
      </c>
    </row>
    <row r="28" spans="1:3">
      <c r="A28" s="4" t="s">
        <v>55</v>
      </c>
      <c r="B28" s="5" t="n">
        <v>929341</v>
      </c>
      <c r="C28" s="5" t="n">
        <v>1692053</v>
      </c>
    </row>
    <row r="29" spans="1:3">
      <c r="A29" s="4" t="s">
        <v>56</v>
      </c>
      <c r="B29" s="5" t="n">
        <v>7555737</v>
      </c>
      <c r="C29" s="5" t="n">
        <v>4652950</v>
      </c>
    </row>
    <row r="30" spans="1:3">
      <c r="A30" s="4" t="s">
        <v>57</v>
      </c>
      <c r="B30" s="4" t="s">
        <v>58</v>
      </c>
      <c r="C30" s="4" t="s">
        <v>58</v>
      </c>
    </row>
    <row r="31" spans="1:3">
      <c r="A31" s="3" t="s">
        <v>59</v>
      </c>
    </row>
    <row r="32" spans="1:3">
      <c r="A32" s="4" t="s">
        <v>60</v>
      </c>
      <c r="B32" s="5" t="n">
        <v>6102</v>
      </c>
      <c r="C32" s="5" t="n">
        <v>6102</v>
      </c>
    </row>
    <row r="33" spans="1:3">
      <c r="A33" s="4" t="s">
        <v>61</v>
      </c>
      <c r="B33" s="5" t="n">
        <v>92742310</v>
      </c>
      <c r="C33" s="5" t="n">
        <v>91214763</v>
      </c>
    </row>
    <row r="34" spans="1:3">
      <c r="A34" s="4" t="s">
        <v>62</v>
      </c>
      <c r="B34" s="5" t="n">
        <v>-92116930</v>
      </c>
      <c r="C34" s="5" t="n">
        <v>-87574127</v>
      </c>
    </row>
    <row r="35" spans="1:3">
      <c r="A35" s="4" t="s">
        <v>63</v>
      </c>
      <c r="B35" s="5" t="n">
        <v>405596</v>
      </c>
      <c r="C35" s="5" t="n">
        <v>420011</v>
      </c>
    </row>
    <row r="36" spans="1:3">
      <c r="A36" s="4" t="s">
        <v>64</v>
      </c>
      <c r="B36" s="5" t="n">
        <v>1037078</v>
      </c>
      <c r="C36" s="5" t="n">
        <v>4066749</v>
      </c>
    </row>
    <row r="37" spans="1:3">
      <c r="A37" s="4" t="s">
        <v>65</v>
      </c>
      <c r="B37" s="7" t="n">
        <v>16841212</v>
      </c>
      <c r="C37" s="7" t="n">
        <v>19043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5</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244</v>
      </c>
      <c r="B1" s="2" t="s">
        <v>1</v>
      </c>
      <c r="D1" s="2" t="s">
        <v>245</v>
      </c>
    </row>
    <row r="2" spans="1:4">
      <c r="B2" s="2" t="s">
        <v>2</v>
      </c>
      <c r="C2" s="2" t="s">
        <v>74</v>
      </c>
      <c r="D2" s="2" t="s">
        <v>28</v>
      </c>
    </row>
    <row r="3" spans="1:4">
      <c r="A3" s="4" t="s">
        <v>246</v>
      </c>
      <c r="B3" s="7" t="n">
        <v>6222618</v>
      </c>
      <c r="D3" s="7" t="n">
        <v>6387441</v>
      </c>
    </row>
    <row r="4" spans="1:4">
      <c r="A4" s="4" t="s">
        <v>247</v>
      </c>
      <c r="B4" s="5" t="n">
        <v>8645897</v>
      </c>
      <c r="D4" s="5" t="n">
        <v>10259963</v>
      </c>
    </row>
    <row r="5" spans="1:4">
      <c r="A5" s="4" t="s">
        <v>50</v>
      </c>
      <c r="B5" s="5" t="n">
        <v>1255691</v>
      </c>
      <c r="D5" s="5" t="n">
        <v>1528913</v>
      </c>
    </row>
    <row r="6" spans="1:4">
      <c r="A6" s="4" t="s">
        <v>248</v>
      </c>
      <c r="B6" s="5" t="n">
        <v>3009998</v>
      </c>
      <c r="D6" s="5" t="n">
        <v>3713919</v>
      </c>
    </row>
    <row r="7" spans="1:4">
      <c r="A7" s="4" t="s">
        <v>249</v>
      </c>
      <c r="D7" s="5" t="n">
        <v>6546044</v>
      </c>
    </row>
    <row r="8" spans="1:4">
      <c r="A8" s="4" t="s">
        <v>250</v>
      </c>
      <c r="D8" s="5" t="n">
        <v>-7911610</v>
      </c>
    </row>
    <row r="9" spans="1:4">
      <c r="A9" s="4" t="s">
        <v>251</v>
      </c>
      <c r="B9" s="5" t="n">
        <v>-3771262</v>
      </c>
      <c r="C9" s="7" t="n">
        <v>-2695855</v>
      </c>
      <c r="D9" s="5" t="n">
        <v>-11521128</v>
      </c>
    </row>
    <row r="10" spans="1:4">
      <c r="A10" s="4" t="s">
        <v>252</v>
      </c>
      <c r="B10" s="5" t="n">
        <v>0</v>
      </c>
      <c r="C10" s="5" t="n">
        <v>51905</v>
      </c>
      <c r="D10" s="5" t="n">
        <v>-348854</v>
      </c>
    </row>
    <row r="11" spans="1:4">
      <c r="A11" s="4" t="s">
        <v>91</v>
      </c>
      <c r="B11" s="5" t="n">
        <v>-771541</v>
      </c>
      <c r="C11" s="5" t="n">
        <v>-482462</v>
      </c>
      <c r="D11" s="5" t="n">
        <v>-11869982</v>
      </c>
    </row>
    <row r="12" spans="1:4">
      <c r="A12" s="4" t="s">
        <v>253</v>
      </c>
      <c r="C12" s="5" t="n">
        <v>0</v>
      </c>
    </row>
    <row r="13" spans="1:4">
      <c r="A13" s="4" t="s">
        <v>78</v>
      </c>
      <c r="C13" s="5" t="n">
        <v>2435503</v>
      </c>
    </row>
    <row r="14" spans="1:4">
      <c r="A14" s="4" t="s">
        <v>79</v>
      </c>
      <c r="B14" s="7" t="n">
        <v>4168750</v>
      </c>
      <c r="C14" s="5" t="n">
        <v>3321729</v>
      </c>
    </row>
    <row r="15" spans="1:4">
      <c r="A15" s="4" t="s">
        <v>254</v>
      </c>
    </row>
    <row r="16" spans="1:4">
      <c r="A16" s="4" t="s">
        <v>246</v>
      </c>
      <c r="D16" s="5" t="n">
        <v>7083870</v>
      </c>
    </row>
    <row r="17" spans="1:4">
      <c r="A17" s="4" t="s">
        <v>247</v>
      </c>
      <c r="D17" s="5" t="n">
        <v>10956392</v>
      </c>
    </row>
    <row r="18" spans="1:4">
      <c r="A18" s="4" t="s">
        <v>50</v>
      </c>
      <c r="D18" s="5" t="n">
        <v>2225342</v>
      </c>
    </row>
    <row r="19" spans="1:4">
      <c r="A19" s="4" t="s">
        <v>248</v>
      </c>
      <c r="D19" s="5" t="n">
        <v>4410348</v>
      </c>
    </row>
    <row r="20" spans="1:4">
      <c r="A20" s="4" t="s">
        <v>249</v>
      </c>
      <c r="D20" s="5" t="n">
        <v>6546044</v>
      </c>
    </row>
    <row r="21" spans="1:4">
      <c r="A21" s="4" t="s">
        <v>250</v>
      </c>
      <c r="D21" s="5" t="n">
        <v>-7215181</v>
      </c>
    </row>
    <row r="22" spans="1:4">
      <c r="A22" s="4" t="s">
        <v>251</v>
      </c>
      <c r="D22" s="5" t="n">
        <v>-10824699</v>
      </c>
    </row>
    <row r="23" spans="1:4">
      <c r="A23" s="4" t="s">
        <v>252</v>
      </c>
      <c r="D23" s="5" t="n">
        <v>-1045283</v>
      </c>
    </row>
    <row r="24" spans="1:4">
      <c r="A24" s="4" t="s">
        <v>91</v>
      </c>
      <c r="D24" s="5" t="n">
        <v>-11869982</v>
      </c>
    </row>
    <row r="25" spans="1:4">
      <c r="A25" s="4" t="s">
        <v>253</v>
      </c>
      <c r="C25" s="5" t="n">
        <v>2765518</v>
      </c>
    </row>
    <row r="26" spans="1:4">
      <c r="A26" s="4" t="s">
        <v>78</v>
      </c>
      <c r="C26" s="5" t="n">
        <v>0</v>
      </c>
    </row>
    <row r="27" spans="1:4">
      <c r="A27" s="4" t="s">
        <v>79</v>
      </c>
      <c r="C27" s="5" t="n">
        <v>2991714</v>
      </c>
    </row>
    <row r="28" spans="1:4">
      <c r="A28" s="4" t="s">
        <v>255</v>
      </c>
    </row>
    <row r="29" spans="1:4">
      <c r="A29" s="4" t="s">
        <v>246</v>
      </c>
      <c r="D29" s="5" t="n">
        <v>-696429</v>
      </c>
    </row>
    <row r="30" spans="1:4">
      <c r="A30" s="4" t="s">
        <v>247</v>
      </c>
      <c r="D30" s="5" t="n">
        <v>-696429</v>
      </c>
    </row>
    <row r="31" spans="1:4">
      <c r="A31" s="4" t="s">
        <v>50</v>
      </c>
      <c r="D31" s="5" t="n">
        <v>-696429</v>
      </c>
    </row>
    <row r="32" spans="1:4">
      <c r="A32" s="4" t="s">
        <v>248</v>
      </c>
      <c r="D32" s="5" t="n">
        <v>-696429</v>
      </c>
    </row>
    <row r="33" spans="1:4">
      <c r="A33" s="4" t="s">
        <v>249</v>
      </c>
      <c r="D33" s="5" t="n">
        <v>0</v>
      </c>
    </row>
    <row r="34" spans="1:4">
      <c r="A34" s="4" t="s">
        <v>250</v>
      </c>
      <c r="D34" s="5" t="n">
        <v>-696429</v>
      </c>
    </row>
    <row r="35" spans="1:4">
      <c r="A35" s="4" t="s">
        <v>251</v>
      </c>
      <c r="D35" s="5" t="n">
        <v>-696429</v>
      </c>
    </row>
    <row r="36" spans="1:4">
      <c r="A36" s="4" t="s">
        <v>252</v>
      </c>
      <c r="D36" s="5" t="n">
        <v>696429</v>
      </c>
    </row>
    <row r="37" spans="1:4">
      <c r="A37" s="4" t="s">
        <v>91</v>
      </c>
      <c r="D37" s="7" t="n">
        <v>0</v>
      </c>
    </row>
    <row r="38" spans="1:4">
      <c r="A38" s="4" t="s">
        <v>253</v>
      </c>
      <c r="C38" s="5" t="n">
        <v>-2765518</v>
      </c>
    </row>
    <row r="39" spans="1:4">
      <c r="A39" s="4" t="s">
        <v>78</v>
      </c>
      <c r="C39" s="5" t="n">
        <v>2435503</v>
      </c>
    </row>
    <row r="40" spans="1:4">
      <c r="A40" s="4" t="s">
        <v>79</v>
      </c>
      <c r="C40" s="7" t="n">
        <v>3300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56</v>
      </c>
      <c r="B1" s="2" t="s">
        <v>1</v>
      </c>
      <c r="D1" s="2" t="s">
        <v>245</v>
      </c>
    </row>
    <row r="2" spans="1:4">
      <c r="B2" s="2" t="s">
        <v>2</v>
      </c>
      <c r="C2" s="2" t="s">
        <v>74</v>
      </c>
      <c r="D2" s="2" t="s">
        <v>28</v>
      </c>
    </row>
    <row r="3" spans="1:4">
      <c r="A3" s="3" t="s">
        <v>257</v>
      </c>
    </row>
    <row r="4" spans="1:4">
      <c r="A4" s="4" t="s">
        <v>90</v>
      </c>
      <c r="B4" s="7" t="n">
        <v>3771262</v>
      </c>
      <c r="C4" s="7" t="n">
        <v>2747760</v>
      </c>
      <c r="D4" s="7" t="n">
        <v>18299187</v>
      </c>
    </row>
    <row r="5" spans="1:4">
      <c r="A5" s="4" t="s">
        <v>258</v>
      </c>
      <c r="B5" s="7" t="n">
        <v>37522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28</v>
      </c>
    </row>
    <row r="2" spans="1:3">
      <c r="A2" s="3" t="s">
        <v>67</v>
      </c>
    </row>
    <row r="3" spans="1:3">
      <c r="A3" s="4" t="s">
        <v>68</v>
      </c>
      <c r="B3" s="7" t="n">
        <v>3744604</v>
      </c>
      <c r="C3" s="7" t="n">
        <v>2810103</v>
      </c>
    </row>
    <row r="4" spans="1:3">
      <c r="A4" s="3" t="s">
        <v>59</v>
      </c>
    </row>
    <row r="5" spans="1:3">
      <c r="A5" s="4" t="s">
        <v>69</v>
      </c>
      <c r="B5" s="8" t="n">
        <v>0.001</v>
      </c>
      <c r="C5" s="8" t="n">
        <v>0.001</v>
      </c>
    </row>
    <row r="6" spans="1:3">
      <c r="A6" s="4" t="s">
        <v>70</v>
      </c>
      <c r="B6" s="5" t="n">
        <v>30000000</v>
      </c>
      <c r="C6" s="5" t="n">
        <v>30000000</v>
      </c>
    </row>
    <row r="7" spans="1:3">
      <c r="A7" s="4" t="s">
        <v>71</v>
      </c>
      <c r="B7" s="5" t="n">
        <v>6100275</v>
      </c>
      <c r="C7" s="5" t="n">
        <v>6100275</v>
      </c>
    </row>
    <row r="8" spans="1:3">
      <c r="A8" s="4" t="s">
        <v>72</v>
      </c>
      <c r="B8" s="5" t="n">
        <v>6100275</v>
      </c>
      <c r="C8" s="5" t="n">
        <v>61002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8</v>
      </c>
    </row>
    <row r="2" spans="1:3">
      <c r="A2" s="3" t="s">
        <v>260</v>
      </c>
    </row>
    <row r="3" spans="1:3">
      <c r="A3" s="4" t="s">
        <v>261</v>
      </c>
      <c r="B3" s="7" t="n">
        <v>94169</v>
      </c>
      <c r="C3" s="7" t="n">
        <v>471134</v>
      </c>
    </row>
    <row r="4" spans="1:3">
      <c r="A4" s="4" t="s">
        <v>262</v>
      </c>
      <c r="B4" s="5" t="n">
        <v>835172</v>
      </c>
      <c r="C4" s="5" t="n">
        <v>1220919</v>
      </c>
    </row>
    <row r="5" spans="1:3">
      <c r="A5" s="4" t="s">
        <v>263</v>
      </c>
      <c r="B5" s="5" t="n">
        <v>929341</v>
      </c>
      <c r="C5" s="5" t="n">
        <v>1692053</v>
      </c>
    </row>
    <row r="6" spans="1:3">
      <c r="A6" s="11" t="n">
        <v>1</v>
      </c>
    </row>
    <row r="7" spans="1:3">
      <c r="A7" s="3" t="s">
        <v>260</v>
      </c>
    </row>
    <row r="8" spans="1:3">
      <c r="A8" s="4" t="s">
        <v>261</v>
      </c>
      <c r="B8" s="5" t="n">
        <v>0</v>
      </c>
      <c r="C8" s="5" t="n">
        <v>0</v>
      </c>
    </row>
    <row r="9" spans="1:3">
      <c r="A9" s="4" t="s">
        <v>262</v>
      </c>
      <c r="B9" s="5" t="n">
        <v>0</v>
      </c>
      <c r="C9" s="5" t="n">
        <v>0</v>
      </c>
    </row>
    <row r="10" spans="1:3">
      <c r="A10" s="4" t="s">
        <v>263</v>
      </c>
      <c r="B10" s="5" t="n">
        <v>0</v>
      </c>
      <c r="C10" s="5" t="n">
        <v>0</v>
      </c>
    </row>
    <row r="11" spans="1:3">
      <c r="A11" s="11" t="n">
        <v>2</v>
      </c>
    </row>
    <row r="12" spans="1:3">
      <c r="A12" s="3" t="s">
        <v>260</v>
      </c>
    </row>
    <row r="13" spans="1:3">
      <c r="A13" s="4" t="s">
        <v>261</v>
      </c>
      <c r="B13" s="5" t="n">
        <v>94169</v>
      </c>
      <c r="C13" s="5" t="n">
        <v>471134</v>
      </c>
    </row>
    <row r="14" spans="1:3">
      <c r="A14" s="4" t="s">
        <v>262</v>
      </c>
      <c r="B14" s="5" t="n">
        <v>0</v>
      </c>
      <c r="C14" s="5" t="n">
        <v>0</v>
      </c>
    </row>
    <row r="15" spans="1:3">
      <c r="A15" s="4" t="s">
        <v>263</v>
      </c>
      <c r="B15" s="5" t="n">
        <v>94169</v>
      </c>
      <c r="C15" s="5" t="n">
        <v>471134</v>
      </c>
    </row>
    <row r="16" spans="1:3">
      <c r="A16" s="11" t="n">
        <v>3</v>
      </c>
    </row>
    <row r="17" spans="1:3">
      <c r="A17" s="3" t="s">
        <v>260</v>
      </c>
    </row>
    <row r="18" spans="1:3">
      <c r="A18" s="4" t="s">
        <v>261</v>
      </c>
      <c r="B18" s="5" t="n">
        <v>0</v>
      </c>
      <c r="C18" s="5" t="n">
        <v>0</v>
      </c>
    </row>
    <row r="19" spans="1:3">
      <c r="A19" s="4" t="s">
        <v>262</v>
      </c>
      <c r="B19" s="5" t="n">
        <v>835172</v>
      </c>
      <c r="C19" s="5" t="n">
        <v>1220919</v>
      </c>
    </row>
    <row r="20" spans="1:3">
      <c r="A20" s="4" t="s">
        <v>263</v>
      </c>
      <c r="B20" s="7" t="n">
        <v>835172</v>
      </c>
      <c r="C20" s="7" t="n">
        <v>12209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4</v>
      </c>
      <c r="B1" s="2" t="s">
        <v>1</v>
      </c>
    </row>
    <row r="2" spans="1:3">
      <c r="B2" s="2" t="s">
        <v>2</v>
      </c>
      <c r="C2" s="2" t="s">
        <v>74</v>
      </c>
    </row>
    <row r="3" spans="1:3">
      <c r="A3" s="4" t="s">
        <v>265</v>
      </c>
      <c r="B3" s="7" t="n">
        <v>1692053</v>
      </c>
      <c r="C3" s="7" t="n">
        <v>3540084</v>
      </c>
    </row>
    <row r="4" spans="1:3">
      <c r="A4" s="4" t="s">
        <v>266</v>
      </c>
      <c r="B4" s="5" t="n">
        <v>0</v>
      </c>
      <c r="C4" s="5" t="n">
        <v>599228</v>
      </c>
    </row>
    <row r="5" spans="1:3">
      <c r="A5" s="4" t="s">
        <v>267</v>
      </c>
      <c r="C5" s="5" t="n">
        <v>-569492</v>
      </c>
    </row>
    <row r="6" spans="1:3">
      <c r="A6" s="4" t="s">
        <v>268</v>
      </c>
      <c r="B6" s="5" t="n">
        <v>-762712</v>
      </c>
      <c r="C6" s="5" t="n">
        <v>-1260549</v>
      </c>
    </row>
    <row r="7" spans="1:3">
      <c r="A7" s="4" t="s">
        <v>269</v>
      </c>
      <c r="B7" s="5" t="n">
        <v>929341</v>
      </c>
      <c r="C7" s="5" t="n">
        <v>2309271</v>
      </c>
    </row>
    <row r="8" spans="1:3">
      <c r="A8" s="11" t="n">
        <v>2</v>
      </c>
    </row>
    <row r="9" spans="1:3">
      <c r="A9" s="4" t="s">
        <v>265</v>
      </c>
      <c r="B9" s="5" t="n">
        <v>471134</v>
      </c>
      <c r="C9" s="5" t="n">
        <v>2907038</v>
      </c>
    </row>
    <row r="10" spans="1:3">
      <c r="A10" s="4" t="s">
        <v>266</v>
      </c>
      <c r="B10" s="5" t="n">
        <v>0</v>
      </c>
      <c r="C10" s="5" t="n">
        <v>0</v>
      </c>
    </row>
    <row r="11" spans="1:3">
      <c r="A11" s="4" t="s">
        <v>267</v>
      </c>
      <c r="C11" s="5" t="n">
        <v>-429570</v>
      </c>
    </row>
    <row r="12" spans="1:3">
      <c r="A12" s="4" t="s">
        <v>268</v>
      </c>
      <c r="B12" s="5" t="n">
        <v>-376965</v>
      </c>
      <c r="C12" s="5" t="n">
        <v>-767425</v>
      </c>
    </row>
    <row r="13" spans="1:3">
      <c r="A13" s="4" t="s">
        <v>269</v>
      </c>
      <c r="B13" s="5" t="n">
        <v>94169</v>
      </c>
      <c r="C13" s="5" t="n">
        <v>1710043</v>
      </c>
    </row>
    <row r="14" spans="1:3">
      <c r="A14" s="4" t="s">
        <v>270</v>
      </c>
    </row>
    <row r="15" spans="1:3">
      <c r="A15" s="4" t="s">
        <v>265</v>
      </c>
      <c r="B15" s="5" t="n">
        <v>471134</v>
      </c>
      <c r="C15" s="5" t="n">
        <v>2904849</v>
      </c>
    </row>
    <row r="16" spans="1:3">
      <c r="A16" s="4" t="s">
        <v>266</v>
      </c>
      <c r="B16" s="5" t="n">
        <v>0</v>
      </c>
      <c r="C16" s="5" t="n">
        <v>0</v>
      </c>
    </row>
    <row r="17" spans="1:3">
      <c r="A17" s="4" t="s">
        <v>267</v>
      </c>
      <c r="C17" s="5" t="n">
        <v>-429570</v>
      </c>
    </row>
    <row r="18" spans="1:3">
      <c r="A18" s="4" t="s">
        <v>268</v>
      </c>
      <c r="B18" s="5" t="n">
        <v>-376965</v>
      </c>
      <c r="C18" s="5" t="n">
        <v>-767645</v>
      </c>
    </row>
    <row r="19" spans="1:3">
      <c r="A19" s="4" t="s">
        <v>269</v>
      </c>
      <c r="B19" s="5" t="n">
        <v>94169</v>
      </c>
      <c r="C19" s="5" t="n">
        <v>1707634</v>
      </c>
    </row>
    <row r="20" spans="1:3">
      <c r="A20" s="4" t="s">
        <v>271</v>
      </c>
    </row>
    <row r="21" spans="1:3">
      <c r="A21" s="4" t="s">
        <v>265</v>
      </c>
      <c r="C21" s="5" t="n">
        <v>2189</v>
      </c>
    </row>
    <row r="22" spans="1:3">
      <c r="A22" s="4" t="s">
        <v>266</v>
      </c>
      <c r="C22" s="5" t="n">
        <v>0</v>
      </c>
    </row>
    <row r="23" spans="1:3">
      <c r="A23" s="4" t="s">
        <v>267</v>
      </c>
      <c r="C23" s="5" t="n">
        <v>0</v>
      </c>
    </row>
    <row r="24" spans="1:3">
      <c r="A24" s="4" t="s">
        <v>268</v>
      </c>
      <c r="C24" s="5" t="n">
        <v>220</v>
      </c>
    </row>
    <row r="25" spans="1:3">
      <c r="A25" s="4" t="s">
        <v>269</v>
      </c>
      <c r="C25" s="5" t="n">
        <v>2409</v>
      </c>
    </row>
    <row r="26" spans="1:3">
      <c r="A26" s="4" t="s">
        <v>272</v>
      </c>
    </row>
    <row r="27" spans="1:3">
      <c r="A27" s="4" t="s">
        <v>265</v>
      </c>
      <c r="B27" s="5" t="n">
        <v>1220919</v>
      </c>
      <c r="C27" s="5" t="n">
        <v>0</v>
      </c>
    </row>
    <row r="28" spans="1:3">
      <c r="A28" s="4" t="s">
        <v>266</v>
      </c>
      <c r="B28" s="5" t="n">
        <v>0</v>
      </c>
      <c r="C28" s="5" t="n">
        <v>599228</v>
      </c>
    </row>
    <row r="29" spans="1:3">
      <c r="A29" s="4" t="s">
        <v>267</v>
      </c>
      <c r="C29" s="5" t="n">
        <v>0</v>
      </c>
    </row>
    <row r="30" spans="1:3">
      <c r="A30" s="4" t="s">
        <v>268</v>
      </c>
      <c r="B30" s="5" t="n">
        <v>-385747</v>
      </c>
      <c r="C30" s="5" t="n">
        <v>0</v>
      </c>
    </row>
    <row r="31" spans="1:3">
      <c r="A31" s="4" t="s">
        <v>269</v>
      </c>
      <c r="B31" s="7" t="n">
        <v>835172</v>
      </c>
      <c r="C31" s="5" t="n">
        <v>599228</v>
      </c>
    </row>
    <row r="32" spans="1:3">
      <c r="A32" s="4" t="s">
        <v>273</v>
      </c>
    </row>
    <row r="33" spans="1:3">
      <c r="A33" s="4" t="s">
        <v>265</v>
      </c>
      <c r="C33" s="5" t="n">
        <v>633046</v>
      </c>
    </row>
    <row r="34" spans="1:3">
      <c r="A34" s="4" t="s">
        <v>266</v>
      </c>
      <c r="C34" s="5" t="n">
        <v>0</v>
      </c>
    </row>
    <row r="35" spans="1:3">
      <c r="A35" s="4" t="s">
        <v>267</v>
      </c>
      <c r="C35" s="5" t="n">
        <v>-139922</v>
      </c>
    </row>
    <row r="36" spans="1:3">
      <c r="A36" s="4" t="s">
        <v>268</v>
      </c>
      <c r="C36" s="5" t="n">
        <v>-493124</v>
      </c>
    </row>
    <row r="37" spans="1:3">
      <c r="A37" s="4" t="s">
        <v>269</v>
      </c>
      <c r="C37"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6"/>
    <col customWidth="1" max="3" min="3" width="25"/>
  </cols>
  <sheetData>
    <row r="1" spans="1:3">
      <c r="A1" s="1" t="s">
        <v>274</v>
      </c>
      <c r="B1" s="2" t="s">
        <v>1</v>
      </c>
      <c r="C1" s="2" t="s">
        <v>245</v>
      </c>
    </row>
    <row r="2" spans="1:3">
      <c r="B2" s="2" t="s">
        <v>2</v>
      </c>
      <c r="C2" s="2" t="s">
        <v>28</v>
      </c>
    </row>
    <row r="3" spans="1:3">
      <c r="A3" s="4" t="s">
        <v>275</v>
      </c>
      <c r="B3" s="4" t="s">
        <v>276</v>
      </c>
      <c r="C3" s="4" t="s">
        <v>277</v>
      </c>
    </row>
    <row r="4" spans="1:3">
      <c r="A4" s="4" t="s">
        <v>278</v>
      </c>
      <c r="B4" s="4" t="s">
        <v>279</v>
      </c>
      <c r="C4" s="4" t="s">
        <v>279</v>
      </c>
    </row>
    <row r="5" spans="1:3">
      <c r="A5" s="4" t="s">
        <v>280</v>
      </c>
      <c r="B5" s="4" t="s">
        <v>281</v>
      </c>
      <c r="C5" s="4" t="s">
        <v>282</v>
      </c>
    </row>
    <row r="6" spans="1:3">
      <c r="A6" s="4" t="s">
        <v>283</v>
      </c>
      <c r="B6" s="4" t="s">
        <v>284</v>
      </c>
      <c r="C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86</v>
      </c>
      <c r="B1" s="2" t="s">
        <v>1</v>
      </c>
    </row>
    <row r="2" spans="1:4">
      <c r="B2" s="2" t="s">
        <v>2</v>
      </c>
      <c r="C2" s="2" t="s">
        <v>74</v>
      </c>
      <c r="D2" s="2" t="s">
        <v>28</v>
      </c>
    </row>
    <row r="3" spans="1:4">
      <c r="A3" s="3" t="s">
        <v>287</v>
      </c>
    </row>
    <row r="4" spans="1:4">
      <c r="A4" s="4" t="s">
        <v>76</v>
      </c>
      <c r="B4" s="7" t="n">
        <v>2114541</v>
      </c>
      <c r="C4" s="7" t="n">
        <v>5105233</v>
      </c>
    </row>
    <row r="5" spans="1:4">
      <c r="A5" s="4" t="s">
        <v>288</v>
      </c>
      <c r="B5" s="5" t="n">
        <v>1332118</v>
      </c>
      <c r="C5" s="5" t="n">
        <v>3842811</v>
      </c>
    </row>
    <row r="6" spans="1:4">
      <c r="A6" s="4" t="s">
        <v>79</v>
      </c>
      <c r="B6" s="5" t="n">
        <v>1162757</v>
      </c>
      <c r="C6" s="5" t="n">
        <v>1400421</v>
      </c>
    </row>
    <row r="7" spans="1:4">
      <c r="A7" s="4" t="s">
        <v>80</v>
      </c>
      <c r="B7" s="5" t="n">
        <v>0</v>
      </c>
      <c r="C7" s="5" t="n">
        <v>342384</v>
      </c>
    </row>
    <row r="8" spans="1:4">
      <c r="A8" s="4" t="s">
        <v>82</v>
      </c>
      <c r="B8" s="5" t="n">
        <v>-380334</v>
      </c>
      <c r="C8" s="5" t="n">
        <v>-480383</v>
      </c>
    </row>
    <row r="9" spans="1:4">
      <c r="A9" s="4" t="s">
        <v>118</v>
      </c>
      <c r="B9" s="5" t="n">
        <v>-164823</v>
      </c>
      <c r="C9" s="5" t="n">
        <v>0</v>
      </c>
    </row>
    <row r="10" spans="1:4">
      <c r="A10" s="4" t="s">
        <v>289</v>
      </c>
      <c r="B10" s="5" t="n">
        <v>-19572</v>
      </c>
      <c r="C10" s="5" t="n">
        <v>-20382</v>
      </c>
    </row>
    <row r="11" spans="1:4">
      <c r="A11" s="4" t="s">
        <v>290</v>
      </c>
      <c r="B11" s="5" t="n">
        <v>-269314</v>
      </c>
      <c r="C11" s="5" t="n">
        <v>53058</v>
      </c>
    </row>
    <row r="12" spans="1:4">
      <c r="A12" s="4" t="s">
        <v>251</v>
      </c>
      <c r="B12" s="5" t="n">
        <v>-834043</v>
      </c>
      <c r="C12" s="5" t="n">
        <v>-447707</v>
      </c>
    </row>
    <row r="13" spans="1:4">
      <c r="A13" s="4" t="s">
        <v>291</v>
      </c>
      <c r="B13" s="5" t="n">
        <v>62502</v>
      </c>
      <c r="C13" s="5" t="n">
        <v>-34755</v>
      </c>
    </row>
    <row r="14" spans="1:4">
      <c r="A14" s="4" t="s">
        <v>91</v>
      </c>
      <c r="B14" s="5" t="n">
        <v>-771541</v>
      </c>
      <c r="C14" s="5" t="n">
        <v>-482462</v>
      </c>
    </row>
    <row r="15" spans="1:4">
      <c r="A15" s="3" t="s">
        <v>292</v>
      </c>
    </row>
    <row r="16" spans="1:4">
      <c r="A16" s="4" t="s">
        <v>30</v>
      </c>
      <c r="B16" s="5" t="n">
        <v>442117</v>
      </c>
      <c r="D16" s="7" t="n">
        <v>161847</v>
      </c>
    </row>
    <row r="17" spans="1:4">
      <c r="A17" s="4" t="s">
        <v>31</v>
      </c>
      <c r="B17" s="5" t="n">
        <v>1192999</v>
      </c>
      <c r="D17" s="5" t="n">
        <v>2818948</v>
      </c>
    </row>
    <row r="18" spans="1:4">
      <c r="A18" s="4" t="s">
        <v>293</v>
      </c>
      <c r="B18" s="5" t="n">
        <v>618947</v>
      </c>
      <c r="D18" s="5" t="n">
        <v>639461</v>
      </c>
    </row>
    <row r="19" spans="1:4">
      <c r="A19" s="4" t="s">
        <v>294</v>
      </c>
      <c r="B19" s="5" t="n">
        <v>6222618</v>
      </c>
      <c r="D19" s="5" t="n">
        <v>6387441</v>
      </c>
    </row>
    <row r="20" spans="1:4">
      <c r="A20" s="4" t="s">
        <v>295</v>
      </c>
      <c r="B20" s="5" t="n">
        <v>169216</v>
      </c>
      <c r="D20" s="5" t="n">
        <v>252266</v>
      </c>
    </row>
    <row r="21" spans="1:4">
      <c r="A21" s="4" t="s">
        <v>247</v>
      </c>
      <c r="B21" s="5" t="n">
        <v>8645897</v>
      </c>
      <c r="D21" s="5" t="n">
        <v>10259963</v>
      </c>
    </row>
    <row r="22" spans="1:4">
      <c r="A22" s="3" t="s">
        <v>296</v>
      </c>
    </row>
    <row r="23" spans="1:4">
      <c r="A23" s="4" t="s">
        <v>47</v>
      </c>
      <c r="B23" s="5" t="n">
        <v>1632806</v>
      </c>
      <c r="D23" s="5" t="n">
        <v>1354194</v>
      </c>
    </row>
    <row r="24" spans="1:4">
      <c r="A24" s="4" t="s">
        <v>50</v>
      </c>
      <c r="B24" s="5" t="n">
        <v>1255691</v>
      </c>
      <c r="D24" s="5" t="n">
        <v>1528913</v>
      </c>
    </row>
    <row r="25" spans="1:4">
      <c r="A25" s="4" t="s">
        <v>297</v>
      </c>
      <c r="B25" s="5" t="n">
        <v>121501</v>
      </c>
      <c r="D25" s="5" t="n">
        <v>830812</v>
      </c>
    </row>
    <row r="26" spans="1:4">
      <c r="A26" s="4" t="s">
        <v>248</v>
      </c>
      <c r="B26" s="5" t="n">
        <v>3009998</v>
      </c>
      <c r="D26" s="5" t="n">
        <v>3713919</v>
      </c>
    </row>
    <row r="27" spans="1:4">
      <c r="A27" s="4" t="s">
        <v>249</v>
      </c>
      <c r="B27" s="5" t="n">
        <v>5635899</v>
      </c>
      <c r="D27" s="7" t="n">
        <v>6546044</v>
      </c>
    </row>
    <row r="28" spans="1:4">
      <c r="A28" s="3" t="s">
        <v>298</v>
      </c>
    </row>
    <row r="29" spans="1:4">
      <c r="A29" s="4" t="s">
        <v>80</v>
      </c>
      <c r="B29" s="5" t="n">
        <v>0</v>
      </c>
      <c r="C29" s="5" t="n">
        <v>342384</v>
      </c>
    </row>
    <row r="30" spans="1:4">
      <c r="A30" s="4" t="s">
        <v>118</v>
      </c>
      <c r="B30" s="5" t="n">
        <v>164823</v>
      </c>
      <c r="C30" s="5" t="n">
        <v>0</v>
      </c>
    </row>
    <row r="31" spans="1:4">
      <c r="A31" s="4" t="s">
        <v>299</v>
      </c>
      <c r="B31" s="5" t="n">
        <v>21148</v>
      </c>
      <c r="C31" s="5" t="n">
        <v>0</v>
      </c>
    </row>
    <row r="32" spans="1:4">
      <c r="A32" s="4" t="s">
        <v>300</v>
      </c>
      <c r="B32" s="5" t="n">
        <v>865840</v>
      </c>
      <c r="C32" s="5" t="n">
        <v>-425352</v>
      </c>
    </row>
    <row r="33" spans="1:4">
      <c r="A33" s="3" t="s">
        <v>301</v>
      </c>
    </row>
    <row r="34" spans="1:4">
      <c r="A34" s="4" t="s">
        <v>302</v>
      </c>
      <c r="B34" s="7" t="n">
        <v>0</v>
      </c>
      <c r="C34" s="7" t="n">
        <v>-1681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3</v>
      </c>
      <c r="B1" s="2" t="s">
        <v>1</v>
      </c>
    </row>
    <row r="2" spans="1:3">
      <c r="B2" s="2" t="s">
        <v>2</v>
      </c>
      <c r="C2" s="2" t="s">
        <v>74</v>
      </c>
    </row>
    <row r="3" spans="1:3">
      <c r="A3" s="3" t="s">
        <v>304</v>
      </c>
    </row>
    <row r="4" spans="1:3">
      <c r="A4" s="4" t="s">
        <v>305</v>
      </c>
      <c r="B4" s="7" t="n">
        <v>-4542803</v>
      </c>
      <c r="C4" s="7" t="n">
        <v>-3237079</v>
      </c>
    </row>
    <row r="5" spans="1:3">
      <c r="A5" s="4" t="s">
        <v>306</v>
      </c>
      <c r="B5" s="5" t="n">
        <v>6100275</v>
      </c>
      <c r="C5" s="5" t="n">
        <v>5239400</v>
      </c>
    </row>
    <row r="6" spans="1:3">
      <c r="A6" s="4" t="s">
        <v>307</v>
      </c>
      <c r="B6" s="9" t="n">
        <v>-0.74</v>
      </c>
      <c r="C6" s="9" t="n">
        <v>-0.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08</v>
      </c>
      <c r="B1" s="2" t="s">
        <v>1</v>
      </c>
      <c r="C1" s="2" t="s">
        <v>245</v>
      </c>
    </row>
    <row r="2" spans="1:3">
      <c r="B2" s="2" t="s">
        <v>2</v>
      </c>
      <c r="C2" s="2" t="s">
        <v>28</v>
      </c>
    </row>
    <row r="3" spans="1:3">
      <c r="A3" s="3" t="s">
        <v>309</v>
      </c>
    </row>
    <row r="4" spans="1:3">
      <c r="A4" s="4" t="s">
        <v>310</v>
      </c>
      <c r="B4" s="5" t="n">
        <v>2335271</v>
      </c>
      <c r="C4" s="5" t="n">
        <v>1724517</v>
      </c>
    </row>
    <row r="5" spans="1:3">
      <c r="A5" s="4" t="s">
        <v>311</v>
      </c>
      <c r="B5" s="5" t="n">
        <v>198092</v>
      </c>
      <c r="C5" s="5" t="n">
        <v>843896</v>
      </c>
    </row>
    <row r="6" spans="1:3">
      <c r="A6" s="4" t="s">
        <v>312</v>
      </c>
      <c r="B6" s="5" t="n">
        <v>0</v>
      </c>
      <c r="C6" s="5" t="n">
        <v>-114169</v>
      </c>
    </row>
    <row r="7" spans="1:3">
      <c r="A7" s="4" t="s">
        <v>313</v>
      </c>
      <c r="B7" s="5" t="n">
        <v>-43534</v>
      </c>
      <c r="C7" s="5" t="n">
        <v>-118973</v>
      </c>
    </row>
    <row r="8" spans="1:3">
      <c r="A8" s="4" t="s">
        <v>314</v>
      </c>
      <c r="B8" s="5" t="n">
        <v>2489829</v>
      </c>
      <c r="C8" s="5" t="n">
        <v>2335271</v>
      </c>
    </row>
    <row r="9" spans="1:3">
      <c r="A9" s="3" t="s">
        <v>315</v>
      </c>
    </row>
    <row r="10" spans="1:3">
      <c r="A10" s="4" t="s">
        <v>310</v>
      </c>
      <c r="B10" s="9" t="n">
        <v>15.9</v>
      </c>
      <c r="C10" s="9" t="n">
        <v>17.4</v>
      </c>
    </row>
    <row r="11" spans="1:3">
      <c r="A11" s="4" t="s">
        <v>311</v>
      </c>
      <c r="B11" s="5" t="n">
        <v>10</v>
      </c>
      <c r="C11" s="10" t="n">
        <v>15.64</v>
      </c>
    </row>
    <row r="12" spans="1:3">
      <c r="A12" s="4" t="s">
        <v>312</v>
      </c>
      <c r="B12" s="5" t="n">
        <v>0</v>
      </c>
      <c r="C12" s="10" t="n">
        <v>14.85</v>
      </c>
    </row>
    <row r="13" spans="1:3">
      <c r="A13" s="4" t="s">
        <v>313</v>
      </c>
      <c r="B13" s="10" t="n">
        <v>14.08</v>
      </c>
      <c r="C13" s="10" t="n">
        <v>35.7</v>
      </c>
    </row>
    <row r="14" spans="1:3">
      <c r="A14" s="4" t="s">
        <v>314</v>
      </c>
      <c r="B14" s="9" t="n">
        <v>15.34</v>
      </c>
      <c r="C14" s="9" t="n">
        <v>1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31"/>
  </cols>
  <sheetData>
    <row r="1" spans="1:2">
      <c r="A1" s="1" t="s">
        <v>316</v>
      </c>
      <c r="B1" s="2" t="s">
        <v>1</v>
      </c>
    </row>
    <row r="2" spans="1:2">
      <c r="B2" s="2" t="s">
        <v>317</v>
      </c>
    </row>
    <row r="3" spans="1:2">
      <c r="A3" s="4" t="s">
        <v>318</v>
      </c>
      <c r="B3" s="4" t="s">
        <v>319</v>
      </c>
    </row>
    <row r="4" spans="1:2">
      <c r="A4" s="4" t="s">
        <v>320</v>
      </c>
      <c r="B4" s="7" t="n">
        <v>0</v>
      </c>
    </row>
    <row r="5" spans="1:2">
      <c r="A5" s="4" t="s">
        <v>321</v>
      </c>
    </row>
    <row r="6" spans="1:2">
      <c r="A6" s="4" t="s">
        <v>322</v>
      </c>
      <c r="B6" s="9" t="n">
        <v>6.42</v>
      </c>
    </row>
    <row r="7" spans="1:2">
      <c r="A7" s="4" t="s">
        <v>323</v>
      </c>
      <c r="B7" s="4" t="s">
        <v>324</v>
      </c>
    </row>
    <row r="8" spans="1:2">
      <c r="A8" s="4" t="s">
        <v>280</v>
      </c>
      <c r="B8" s="4" t="s">
        <v>325</v>
      </c>
    </row>
    <row r="9" spans="1:2">
      <c r="A9" s="4" t="s">
        <v>326</v>
      </c>
    </row>
    <row r="10" spans="1:2">
      <c r="A10" s="4" t="s">
        <v>322</v>
      </c>
      <c r="B10" s="9" t="n">
        <v>10.86</v>
      </c>
    </row>
    <row r="11" spans="1:2">
      <c r="A11" s="4" t="s">
        <v>323</v>
      </c>
      <c r="B11" s="4" t="s">
        <v>327</v>
      </c>
    </row>
    <row r="12" spans="1:2">
      <c r="A12" s="4" t="s">
        <v>280</v>
      </c>
      <c r="B12"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29</v>
      </c>
      <c r="B1" s="2" t="s">
        <v>1</v>
      </c>
      <c r="C1" s="2" t="s">
        <v>245</v>
      </c>
    </row>
    <row r="2" spans="1:3">
      <c r="B2" s="2" t="s">
        <v>2</v>
      </c>
      <c r="C2" s="2" t="s">
        <v>28</v>
      </c>
    </row>
    <row r="3" spans="1:3">
      <c r="A3" s="3" t="s">
        <v>330</v>
      </c>
    </row>
    <row r="4" spans="1:3">
      <c r="A4" s="4" t="s">
        <v>310</v>
      </c>
      <c r="B4" s="5" t="n">
        <v>1047407</v>
      </c>
      <c r="C4" s="5" t="n">
        <v>690672</v>
      </c>
    </row>
    <row r="5" spans="1:3">
      <c r="A5" s="4" t="s">
        <v>311</v>
      </c>
      <c r="B5" s="5" t="n">
        <v>11867</v>
      </c>
      <c r="C5" s="5" t="n">
        <v>571378</v>
      </c>
    </row>
    <row r="6" spans="1:3">
      <c r="A6" s="4" t="s">
        <v>312</v>
      </c>
      <c r="B6" s="5" t="n">
        <v>0</v>
      </c>
      <c r="C6" s="5" t="n">
        <v>-46800</v>
      </c>
    </row>
    <row r="7" spans="1:3">
      <c r="A7" s="4" t="s">
        <v>331</v>
      </c>
      <c r="B7" s="5" t="n">
        <v>-129246</v>
      </c>
      <c r="C7" s="5" t="n">
        <v>-167843</v>
      </c>
    </row>
    <row r="8" spans="1:3">
      <c r="A8" s="4" t="s">
        <v>314</v>
      </c>
      <c r="B8" s="5" t="n">
        <v>930028</v>
      </c>
      <c r="C8" s="5" t="n">
        <v>1047407</v>
      </c>
    </row>
    <row r="9" spans="1:3">
      <c r="A9" s="3" t="s">
        <v>315</v>
      </c>
    </row>
    <row r="10" spans="1:3">
      <c r="A10" s="4" t="s">
        <v>310</v>
      </c>
      <c r="B10" s="9" t="n">
        <v>14.18</v>
      </c>
      <c r="C10" s="9" t="n">
        <v>15.15</v>
      </c>
    </row>
    <row r="11" spans="1:3">
      <c r="A11" s="4" t="s">
        <v>311</v>
      </c>
      <c r="B11" s="10" t="n">
        <v>7.03</v>
      </c>
      <c r="C11" s="10" t="n">
        <v>13.08</v>
      </c>
    </row>
    <row r="12" spans="1:3">
      <c r="A12" s="4" t="s">
        <v>312</v>
      </c>
      <c r="B12" s="5" t="n">
        <v>0</v>
      </c>
      <c r="C12" s="10" t="n">
        <v>9.6</v>
      </c>
    </row>
    <row r="13" spans="1:3">
      <c r="A13" s="4" t="s">
        <v>331</v>
      </c>
      <c r="B13" s="10" t="n">
        <v>18.33</v>
      </c>
      <c r="C13" s="10" t="n">
        <v>14.56</v>
      </c>
    </row>
    <row r="14" spans="1:3">
      <c r="A14" s="4" t="s">
        <v>314</v>
      </c>
      <c r="B14" s="9" t="n">
        <v>13.58</v>
      </c>
      <c r="C14" s="9" t="n">
        <v>1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32</v>
      </c>
      <c r="B1" s="2" t="s">
        <v>1</v>
      </c>
    </row>
    <row r="2" spans="1:3">
      <c r="B2" s="2" t="s">
        <v>2</v>
      </c>
      <c r="C2" s="2" t="s">
        <v>74</v>
      </c>
    </row>
    <row r="3" spans="1:3">
      <c r="A3" s="3" t="s">
        <v>333</v>
      </c>
    </row>
    <row r="4" spans="1:3">
      <c r="A4" s="4" t="s">
        <v>334</v>
      </c>
      <c r="B4" s="7" t="n">
        <v>367717</v>
      </c>
      <c r="C4" s="7" t="n">
        <v>3584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35</v>
      </c>
      <c r="B1" s="2" t="s">
        <v>1</v>
      </c>
    </row>
    <row r="2" spans="1:3">
      <c r="B2" s="2" t="s">
        <v>2</v>
      </c>
      <c r="C2" s="2" t="s">
        <v>28</v>
      </c>
    </row>
    <row r="3" spans="1:3">
      <c r="A3" s="3" t="s">
        <v>336</v>
      </c>
    </row>
    <row r="4" spans="1:3">
      <c r="A4" s="4" t="s">
        <v>68</v>
      </c>
      <c r="B4" s="7" t="n">
        <v>3744604</v>
      </c>
      <c r="C4" s="7" t="n">
        <v>2810103</v>
      </c>
    </row>
    <row r="5" spans="1:3">
      <c r="A5" s="4" t="s">
        <v>337</v>
      </c>
      <c r="B5" s="7" t="n">
        <v>225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654284</v>
      </c>
      <c r="C4" s="7" t="n">
        <v>2031393</v>
      </c>
    </row>
    <row r="5" spans="1:3">
      <c r="A5" s="3" t="s">
        <v>77</v>
      </c>
    </row>
    <row r="6" spans="1:3">
      <c r="A6" s="4" t="s">
        <v>78</v>
      </c>
      <c r="B6" s="5" t="n">
        <v>2383529</v>
      </c>
      <c r="C6" s="5" t="n">
        <v>2435503</v>
      </c>
    </row>
    <row r="7" spans="1:3">
      <c r="A7" s="4" t="s">
        <v>79</v>
      </c>
      <c r="B7" s="5" t="n">
        <v>4168750</v>
      </c>
      <c r="C7" s="5" t="n">
        <v>3321729</v>
      </c>
    </row>
    <row r="8" spans="1:3">
      <c r="A8" s="4" t="s">
        <v>80</v>
      </c>
      <c r="B8" s="5" t="n">
        <v>178347</v>
      </c>
      <c r="C8" s="5" t="n">
        <v>167648</v>
      </c>
    </row>
    <row r="9" spans="1:3">
      <c r="A9" s="4" t="s">
        <v>81</v>
      </c>
      <c r="B9" s="5" t="n">
        <v>6730626</v>
      </c>
      <c r="C9" s="5" t="n">
        <v>5924880</v>
      </c>
    </row>
    <row r="10" spans="1:3">
      <c r="A10" s="4" t="s">
        <v>82</v>
      </c>
      <c r="B10" s="5" t="n">
        <v>-4076342</v>
      </c>
      <c r="C10" s="5" t="n">
        <v>-3893487</v>
      </c>
    </row>
    <row r="11" spans="1:3">
      <c r="A11" s="3" t="s">
        <v>83</v>
      </c>
    </row>
    <row r="12" spans="1:3">
      <c r="A12" s="4" t="s">
        <v>84</v>
      </c>
      <c r="B12" s="5" t="n">
        <v>762712</v>
      </c>
      <c r="C12" s="5" t="n">
        <v>1260549</v>
      </c>
    </row>
    <row r="13" spans="1:3">
      <c r="A13" s="4" t="s">
        <v>85</v>
      </c>
      <c r="B13" s="5" t="n">
        <v>-441745</v>
      </c>
      <c r="C13" s="5" t="n">
        <v>-76136</v>
      </c>
    </row>
    <row r="14" spans="1:3">
      <c r="A14" s="4" t="s">
        <v>86</v>
      </c>
      <c r="B14" s="5" t="n">
        <v>-15887</v>
      </c>
      <c r="C14" s="5" t="n">
        <v>13219</v>
      </c>
    </row>
    <row r="15" spans="1:3">
      <c r="A15" s="4" t="s">
        <v>87</v>
      </c>
      <c r="B15" s="5" t="n">
        <v>305080</v>
      </c>
      <c r="C15" s="5" t="n">
        <v>1197632</v>
      </c>
    </row>
    <row r="16" spans="1:3">
      <c r="A16" s="4" t="s">
        <v>88</v>
      </c>
      <c r="B16" s="5" t="n">
        <v>-3771262</v>
      </c>
      <c r="C16" s="5" t="n">
        <v>-2695855</v>
      </c>
    </row>
    <row r="17" spans="1:3">
      <c r="A17" s="4" t="s">
        <v>89</v>
      </c>
      <c r="B17" s="5" t="n">
        <v>0</v>
      </c>
      <c r="C17" s="5" t="n">
        <v>-51905</v>
      </c>
    </row>
    <row r="18" spans="1:3">
      <c r="A18" s="4" t="s">
        <v>90</v>
      </c>
      <c r="B18" s="5" t="n">
        <v>-3771262</v>
      </c>
      <c r="C18" s="5" t="n">
        <v>-2747760</v>
      </c>
    </row>
    <row r="19" spans="1:3">
      <c r="A19" s="4" t="s">
        <v>91</v>
      </c>
      <c r="B19" s="5" t="n">
        <v>-771541</v>
      </c>
      <c r="C19" s="5" t="n">
        <v>-482462</v>
      </c>
    </row>
    <row r="20" spans="1:3">
      <c r="A20" s="4" t="s">
        <v>92</v>
      </c>
      <c r="B20" s="5" t="n">
        <v>-4542803</v>
      </c>
      <c r="C20" s="5" t="n">
        <v>-3230222</v>
      </c>
    </row>
    <row r="21" spans="1:3">
      <c r="A21" s="4" t="s">
        <v>93</v>
      </c>
      <c r="B21" s="5" t="n">
        <v>0</v>
      </c>
      <c r="C21" s="5" t="n">
        <v>-6857</v>
      </c>
    </row>
    <row r="22" spans="1:3">
      <c r="A22" s="4" t="s">
        <v>94</v>
      </c>
      <c r="B22" s="7" t="n">
        <v>-4542803</v>
      </c>
      <c r="C22" s="7" t="n">
        <v>-3237079</v>
      </c>
    </row>
    <row r="23" spans="1:3">
      <c r="A23" s="3" t="s">
        <v>95</v>
      </c>
    </row>
    <row r="24" spans="1:3">
      <c r="A24" s="4" t="s">
        <v>96</v>
      </c>
      <c r="B24" s="9" t="n">
        <v>-0.62</v>
      </c>
      <c r="C24" s="9" t="n">
        <v>-0.53</v>
      </c>
    </row>
    <row r="25" spans="1:3">
      <c r="A25" s="4" t="s">
        <v>97</v>
      </c>
      <c r="B25" s="10" t="n">
        <v>-0.13</v>
      </c>
      <c r="C25" s="10" t="n">
        <v>-0.09</v>
      </c>
    </row>
    <row r="26" spans="1:3">
      <c r="A26" s="4" t="s">
        <v>98</v>
      </c>
      <c r="B26" s="10" t="n">
        <v>-0.74</v>
      </c>
      <c r="C26" s="10" t="n">
        <v>-0.62</v>
      </c>
    </row>
    <row r="27" spans="1:3">
      <c r="A27" s="3" t="s">
        <v>99</v>
      </c>
    </row>
    <row r="28" spans="1:3">
      <c r="A28" s="4" t="s">
        <v>96</v>
      </c>
      <c r="B28" s="10" t="n">
        <v>-0.62</v>
      </c>
      <c r="C28" s="10" t="n">
        <v>-0.53</v>
      </c>
    </row>
    <row r="29" spans="1:3">
      <c r="A29" s="4" t="s">
        <v>97</v>
      </c>
      <c r="B29" s="10" t="n">
        <v>-0.13</v>
      </c>
      <c r="C29" s="10" t="n">
        <v>-0.09</v>
      </c>
    </row>
    <row r="30" spans="1:3">
      <c r="A30" s="4" t="s">
        <v>98</v>
      </c>
      <c r="B30" s="9" t="n">
        <v>-0.74</v>
      </c>
      <c r="C30" s="9" t="n">
        <v>-0.62</v>
      </c>
    </row>
    <row r="31" spans="1:3">
      <c r="A31" s="3" t="s">
        <v>100</v>
      </c>
    </row>
    <row r="32" spans="1:3">
      <c r="A32" s="4" t="s">
        <v>101</v>
      </c>
      <c r="B32" s="5" t="n">
        <v>6100275</v>
      </c>
      <c r="C32" s="5" t="n">
        <v>5239400</v>
      </c>
    </row>
    <row r="33" spans="1:3">
      <c r="A33" s="4" t="s">
        <v>102</v>
      </c>
      <c r="B33" s="5" t="n">
        <v>6100275</v>
      </c>
      <c r="C33" s="5" t="n">
        <v>52394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8</v>
      </c>
      <c r="B1" s="2" t="s">
        <v>2</v>
      </c>
      <c r="C1" s="2" t="s">
        <v>28</v>
      </c>
    </row>
    <row r="2" spans="1:3">
      <c r="A2" s="3" t="s">
        <v>339</v>
      </c>
    </row>
    <row r="3" spans="1:3">
      <c r="A3" s="4" t="s">
        <v>340</v>
      </c>
      <c r="B3" s="7" t="n">
        <v>1104648</v>
      </c>
      <c r="C3" s="7" t="n">
        <v>1664808</v>
      </c>
    </row>
    <row r="4" spans="1:3">
      <c r="A4" s="4" t="s">
        <v>341</v>
      </c>
      <c r="B4" s="5" t="n">
        <v>-6848</v>
      </c>
      <c r="C4" s="5" t="n">
        <v>0</v>
      </c>
    </row>
    <row r="5" spans="1:3">
      <c r="A5" s="4" t="s">
        <v>31</v>
      </c>
      <c r="B5" s="5" t="n">
        <v>1097800</v>
      </c>
      <c r="C5" s="5" t="n">
        <v>1664808</v>
      </c>
    </row>
    <row r="6" spans="1:3">
      <c r="A6" s="3" t="s">
        <v>342</v>
      </c>
    </row>
    <row r="7" spans="1:3">
      <c r="A7" s="4" t="s">
        <v>343</v>
      </c>
      <c r="B7" s="5" t="n">
        <v>863051</v>
      </c>
      <c r="C7" s="5" t="n">
        <v>854530</v>
      </c>
    </row>
    <row r="8" spans="1:3">
      <c r="A8" s="4" t="s">
        <v>344</v>
      </c>
      <c r="B8" s="5" t="n">
        <v>2108104</v>
      </c>
      <c r="C8" s="5" t="n">
        <v>2106214</v>
      </c>
    </row>
    <row r="9" spans="1:3">
      <c r="A9" s="4" t="s">
        <v>345</v>
      </c>
      <c r="B9" s="5" t="n">
        <v>286226</v>
      </c>
      <c r="C9" s="5" t="n">
        <v>286226</v>
      </c>
    </row>
    <row r="10" spans="1:3">
      <c r="A10" s="4" t="s">
        <v>346</v>
      </c>
      <c r="B10" s="5" t="n">
        <v>29183</v>
      </c>
      <c r="C10" s="5" t="n">
        <v>29183</v>
      </c>
    </row>
    <row r="11" spans="1:3">
      <c r="A11" s="4" t="s">
        <v>347</v>
      </c>
      <c r="B11" s="5" t="n">
        <v>181371</v>
      </c>
      <c r="C11" s="5" t="n">
        <v>181371</v>
      </c>
    </row>
    <row r="12" spans="1:3">
      <c r="A12" s="4" t="s">
        <v>348</v>
      </c>
      <c r="B12" s="5" t="n">
        <v>42092</v>
      </c>
      <c r="C12" s="5" t="n">
        <v>42092</v>
      </c>
    </row>
    <row r="13" spans="1:3">
      <c r="A13" s="4" t="s">
        <v>349</v>
      </c>
      <c r="B13" s="5" t="n">
        <v>-1249770</v>
      </c>
      <c r="C13" s="5" t="n">
        <v>-1082160</v>
      </c>
    </row>
    <row r="14" spans="1:3">
      <c r="A14" s="4" t="s">
        <v>36</v>
      </c>
      <c r="B14" s="5" t="n">
        <v>2260257</v>
      </c>
      <c r="C14" s="5" t="n">
        <v>2417456</v>
      </c>
    </row>
    <row r="15" spans="1:3">
      <c r="A15" s="3" t="s">
        <v>350</v>
      </c>
    </row>
    <row r="16" spans="1:3">
      <c r="A16" s="4" t="s">
        <v>351</v>
      </c>
      <c r="B16" s="5" t="n">
        <v>882820</v>
      </c>
      <c r="C16" s="5" t="n">
        <v>949516</v>
      </c>
    </row>
    <row r="17" spans="1:3">
      <c r="A17" s="4" t="s">
        <v>352</v>
      </c>
      <c r="B17" s="5" t="n">
        <v>406625</v>
      </c>
      <c r="C17" s="5" t="n">
        <v>192485</v>
      </c>
    </row>
    <row r="18" spans="1:3">
      <c r="A18" s="4" t="s">
        <v>353</v>
      </c>
      <c r="B18" s="5" t="n">
        <v>486415</v>
      </c>
      <c r="C18" s="5" t="n">
        <v>758363</v>
      </c>
    </row>
    <row r="19" spans="1:3">
      <c r="A19" s="4" t="s">
        <v>50</v>
      </c>
      <c r="B19" s="7" t="n">
        <v>1775860</v>
      </c>
      <c r="C19" s="7" t="n">
        <v>19003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4</v>
      </c>
      <c r="B1" s="2" t="s">
        <v>1</v>
      </c>
    </row>
    <row r="2" spans="1:3">
      <c r="B2" s="2" t="s">
        <v>2</v>
      </c>
      <c r="C2" s="2" t="s">
        <v>74</v>
      </c>
    </row>
    <row r="3" spans="1:3">
      <c r="A3" s="3" t="s">
        <v>355</v>
      </c>
    </row>
    <row r="4" spans="1:3">
      <c r="A4" s="4" t="s">
        <v>356</v>
      </c>
      <c r="B4" s="7" t="n">
        <v>167609</v>
      </c>
      <c r="C4" s="7" t="n">
        <v>2783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7</v>
      </c>
      <c r="B1" s="2" t="s">
        <v>1</v>
      </c>
    </row>
    <row r="2" spans="1:3">
      <c r="B2" s="2" t="s">
        <v>2</v>
      </c>
      <c r="C2" s="2" t="s">
        <v>74</v>
      </c>
    </row>
    <row r="3" spans="1:3">
      <c r="A3" s="4" t="s">
        <v>358</v>
      </c>
      <c r="B3" s="7" t="n">
        <v>2654284</v>
      </c>
      <c r="C3" s="7" t="n">
        <v>2031393</v>
      </c>
    </row>
    <row r="4" spans="1:3">
      <c r="A4" s="4" t="s">
        <v>359</v>
      </c>
      <c r="B4" s="5" t="n">
        <v>-2284733</v>
      </c>
      <c r="C4" s="5" t="n">
        <v>-2457481</v>
      </c>
    </row>
    <row r="5" spans="1:3">
      <c r="A5" s="4" t="s">
        <v>360</v>
      </c>
      <c r="B5" s="5" t="n">
        <v>1791609</v>
      </c>
      <c r="C5" s="5" t="n">
        <v>1436006</v>
      </c>
    </row>
    <row r="6" spans="1:3">
      <c r="A6" s="4" t="s">
        <v>361</v>
      </c>
      <c r="B6" s="5" t="n">
        <v>-4076342</v>
      </c>
      <c r="C6" s="5" t="n">
        <v>-3893487</v>
      </c>
    </row>
    <row r="7" spans="1:3">
      <c r="A7" s="4" t="s">
        <v>362</v>
      </c>
    </row>
    <row r="8" spans="1:3">
      <c r="A8" s="4" t="s">
        <v>358</v>
      </c>
      <c r="B8" s="5" t="n">
        <v>1860530</v>
      </c>
      <c r="C8" s="5" t="n">
        <v>680820</v>
      </c>
    </row>
    <row r="9" spans="1:3">
      <c r="A9" s="4" t="s">
        <v>359</v>
      </c>
      <c r="B9" s="5" t="n">
        <v>-2346180</v>
      </c>
      <c r="C9" s="5" t="n">
        <v>-2577587</v>
      </c>
    </row>
    <row r="10" spans="1:3">
      <c r="A10" s="4" t="s">
        <v>360</v>
      </c>
      <c r="B10" s="5" t="n">
        <v>1255835</v>
      </c>
      <c r="C10" s="5" t="n">
        <v>481276</v>
      </c>
    </row>
    <row r="11" spans="1:3">
      <c r="A11" s="4" t="s">
        <v>361</v>
      </c>
      <c r="B11" s="5" t="n">
        <v>-3602015</v>
      </c>
      <c r="C11" s="5" t="n">
        <v>-3058863</v>
      </c>
    </row>
    <row r="12" spans="1:3">
      <c r="A12" s="4" t="s">
        <v>363</v>
      </c>
    </row>
    <row r="13" spans="1:3">
      <c r="A13" s="4" t="s">
        <v>358</v>
      </c>
      <c r="B13" s="5" t="n">
        <v>793754</v>
      </c>
      <c r="C13" s="5" t="n">
        <v>1350573</v>
      </c>
    </row>
    <row r="14" spans="1:3">
      <c r="A14" s="4" t="s">
        <v>359</v>
      </c>
      <c r="B14" s="5" t="n">
        <v>61447</v>
      </c>
      <c r="C14" s="5" t="n">
        <v>120106</v>
      </c>
    </row>
    <row r="15" spans="1:3">
      <c r="A15" s="4" t="s">
        <v>360</v>
      </c>
      <c r="B15" s="5" t="n">
        <v>535774</v>
      </c>
      <c r="C15" s="5" t="n">
        <v>954730</v>
      </c>
    </row>
    <row r="16" spans="1:3">
      <c r="A16" s="4" t="s">
        <v>361</v>
      </c>
      <c r="B16" s="7" t="n">
        <v>-474327</v>
      </c>
      <c r="C16" s="7" t="n">
        <v>-8346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3</v>
      </c>
      <c r="B1" s="2" t="s">
        <v>1</v>
      </c>
    </row>
    <row r="2" spans="1:3">
      <c r="B2" s="2" t="s">
        <v>2</v>
      </c>
      <c r="C2" s="2" t="s">
        <v>74</v>
      </c>
    </row>
    <row r="3" spans="1:3">
      <c r="A3" s="3" t="s">
        <v>104</v>
      </c>
    </row>
    <row r="4" spans="1:3">
      <c r="A4" s="4" t="s">
        <v>105</v>
      </c>
      <c r="B4" s="7" t="n">
        <v>-4542803</v>
      </c>
      <c r="C4" s="7" t="n">
        <v>-3230222</v>
      </c>
    </row>
    <row r="5" spans="1:3">
      <c r="A5" s="3" t="s">
        <v>106</v>
      </c>
    </row>
    <row r="6" spans="1:3">
      <c r="A6" s="4" t="s">
        <v>107</v>
      </c>
      <c r="B6" s="5" t="n">
        <v>-14415</v>
      </c>
      <c r="C6" s="5" t="n">
        <v>-14814</v>
      </c>
    </row>
    <row r="7" spans="1:3">
      <c r="A7" s="4" t="s">
        <v>108</v>
      </c>
      <c r="B7" s="5" t="n">
        <v>-14415</v>
      </c>
      <c r="C7" s="5" t="n">
        <v>-14814</v>
      </c>
    </row>
    <row r="8" spans="1:3">
      <c r="A8" s="4" t="s">
        <v>109</v>
      </c>
      <c r="B8" s="7" t="n">
        <v>-4557218</v>
      </c>
      <c r="C8" s="7" t="n">
        <v>-3245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92</v>
      </c>
      <c r="B4" s="7" t="n">
        <v>-4542803</v>
      </c>
      <c r="C4" s="7" t="n">
        <v>-3230222</v>
      </c>
    </row>
    <row r="5" spans="1:3">
      <c r="A5" s="3" t="s">
        <v>112</v>
      </c>
    </row>
    <row r="6" spans="1:3">
      <c r="A6" s="4" t="s">
        <v>80</v>
      </c>
      <c r="B6" s="5" t="n">
        <v>178347</v>
      </c>
      <c r="C6" s="5" t="n">
        <v>510033</v>
      </c>
    </row>
    <row r="7" spans="1:3">
      <c r="A7" s="4" t="s">
        <v>113</v>
      </c>
      <c r="B7" s="5" t="n">
        <v>225329</v>
      </c>
      <c r="C7" s="5" t="n">
        <v>35584</v>
      </c>
    </row>
    <row r="8" spans="1:3">
      <c r="A8" s="4" t="s">
        <v>114</v>
      </c>
      <c r="B8" s="5" t="n">
        <v>0</v>
      </c>
      <c r="C8" s="5" t="n">
        <v>-12266</v>
      </c>
    </row>
    <row r="9" spans="1:3">
      <c r="A9" s="4" t="s">
        <v>115</v>
      </c>
      <c r="B9" s="5" t="n">
        <v>-762712</v>
      </c>
      <c r="C9" s="5" t="n">
        <v>-1260549</v>
      </c>
    </row>
    <row r="10" spans="1:3">
      <c r="A10" s="4" t="s">
        <v>116</v>
      </c>
      <c r="B10" s="5" t="n">
        <v>367717</v>
      </c>
      <c r="C10" s="5" t="n">
        <v>358409</v>
      </c>
    </row>
    <row r="11" spans="1:3">
      <c r="A11" s="4" t="s">
        <v>117</v>
      </c>
      <c r="B11" s="5" t="n">
        <v>21148</v>
      </c>
      <c r="C11" s="5" t="n">
        <v>0</v>
      </c>
    </row>
    <row r="12" spans="1:3">
      <c r="A12" s="4" t="s">
        <v>118</v>
      </c>
      <c r="B12" s="5" t="n">
        <v>164823</v>
      </c>
      <c r="C12" s="5" t="n">
        <v>0</v>
      </c>
    </row>
    <row r="13" spans="1:3">
      <c r="A13" s="3" t="s">
        <v>119</v>
      </c>
    </row>
    <row r="14" spans="1:3">
      <c r="A14" s="4" t="s">
        <v>120</v>
      </c>
      <c r="B14" s="5" t="n">
        <v>2217072</v>
      </c>
      <c r="C14" s="5" t="n">
        <v>-3034674</v>
      </c>
    </row>
    <row r="15" spans="1:3">
      <c r="A15" s="4" t="s">
        <v>121</v>
      </c>
      <c r="B15" s="5" t="n">
        <v>0</v>
      </c>
      <c r="C15" s="5" t="n">
        <v>-951</v>
      </c>
    </row>
    <row r="16" spans="1:3">
      <c r="A16" s="4" t="s">
        <v>122</v>
      </c>
      <c r="B16" s="5" t="n">
        <v>-206346</v>
      </c>
      <c r="C16" s="5" t="n">
        <v>159598</v>
      </c>
    </row>
    <row r="17" spans="1:3">
      <c r="A17" s="4" t="s">
        <v>123</v>
      </c>
      <c r="B17" s="5" t="n">
        <v>51124</v>
      </c>
      <c r="C17" s="5" t="n">
        <v>61307</v>
      </c>
    </row>
    <row r="18" spans="1:3">
      <c r="A18" s="4" t="s">
        <v>124</v>
      </c>
      <c r="B18" s="5" t="n">
        <v>-6042</v>
      </c>
      <c r="C18" s="5" t="n">
        <v>-19549</v>
      </c>
    </row>
    <row r="19" spans="1:3">
      <c r="A19" s="4" t="s">
        <v>125</v>
      </c>
      <c r="B19" s="5" t="n">
        <v>76383</v>
      </c>
      <c r="C19" s="5" t="n">
        <v>1233566</v>
      </c>
    </row>
    <row r="20" spans="1:3">
      <c r="A20" s="4" t="s">
        <v>126</v>
      </c>
      <c r="B20" s="5" t="n">
        <v>-709312</v>
      </c>
      <c r="C20" s="5" t="n">
        <v>1393410</v>
      </c>
    </row>
    <row r="21" spans="1:3">
      <c r="A21" s="4" t="s">
        <v>127</v>
      </c>
      <c r="B21" s="5" t="n">
        <v>-85130</v>
      </c>
      <c r="C21" s="5" t="n">
        <v>-73476</v>
      </c>
    </row>
    <row r="22" spans="1:3">
      <c r="A22" s="4" t="s">
        <v>128</v>
      </c>
      <c r="B22" s="5" t="n">
        <v>-3010402</v>
      </c>
      <c r="C22" s="5" t="n">
        <v>-3879780</v>
      </c>
    </row>
    <row r="23" spans="1:3">
      <c r="A23" s="3" t="s">
        <v>129</v>
      </c>
    </row>
    <row r="24" spans="1:3">
      <c r="A24" s="4" t="s">
        <v>130</v>
      </c>
      <c r="B24" s="5" t="n">
        <v>-12913</v>
      </c>
      <c r="C24" s="5" t="n">
        <v>-334973</v>
      </c>
    </row>
    <row r="25" spans="1:3">
      <c r="A25" s="4" t="s">
        <v>131</v>
      </c>
      <c r="B25" s="5" t="n">
        <v>-12913</v>
      </c>
      <c r="C25" s="5" t="n">
        <v>-334973</v>
      </c>
    </row>
    <row r="26" spans="1:3">
      <c r="A26" s="3" t="s">
        <v>132</v>
      </c>
    </row>
    <row r="27" spans="1:3">
      <c r="A27" s="4" t="s">
        <v>133</v>
      </c>
      <c r="B27" s="5" t="n">
        <v>0</v>
      </c>
      <c r="C27" s="5" t="n">
        <v>1270782</v>
      </c>
    </row>
    <row r="28" spans="1:3">
      <c r="A28" s="4" t="s">
        <v>134</v>
      </c>
      <c r="B28" s="5" t="n">
        <v>0</v>
      </c>
      <c r="C28" s="5" t="n">
        <v>5331444</v>
      </c>
    </row>
    <row r="29" spans="1:3">
      <c r="A29" s="4" t="s">
        <v>135</v>
      </c>
      <c r="B29" s="5" t="n">
        <v>3245000</v>
      </c>
      <c r="C29" s="5" t="n">
        <v>0</v>
      </c>
    </row>
    <row r="30" spans="1:3">
      <c r="A30" s="4" t="s">
        <v>136</v>
      </c>
      <c r="B30" s="5" t="n">
        <v>3245000</v>
      </c>
      <c r="C30" s="5" t="n">
        <v>6602226</v>
      </c>
    </row>
    <row r="31" spans="1:3">
      <c r="A31" s="4" t="s">
        <v>137</v>
      </c>
      <c r="B31" s="5" t="n">
        <v>-14415</v>
      </c>
      <c r="C31" s="5" t="n">
        <v>-14814</v>
      </c>
    </row>
    <row r="32" spans="1:3">
      <c r="A32" s="4" t="s">
        <v>138</v>
      </c>
      <c r="B32" s="5" t="n">
        <v>207270</v>
      </c>
      <c r="C32" s="5" t="n">
        <v>2372659</v>
      </c>
    </row>
    <row r="33" spans="1:3">
      <c r="A33" s="4" t="s">
        <v>139</v>
      </c>
      <c r="B33" s="5" t="n">
        <v>1606875</v>
      </c>
      <c r="C33" s="5" t="n">
        <v>795682</v>
      </c>
    </row>
    <row r="34" spans="1:3">
      <c r="A34" s="4" t="s">
        <v>140</v>
      </c>
      <c r="B34" s="5" t="n">
        <v>1814145</v>
      </c>
      <c r="C34" s="5" t="n">
        <v>3168341</v>
      </c>
    </row>
    <row r="35" spans="1:3">
      <c r="A35" s="4" t="s">
        <v>141</v>
      </c>
      <c r="B35" s="5" t="n">
        <v>-442117</v>
      </c>
      <c r="C35" s="5" t="n">
        <v>-279877</v>
      </c>
    </row>
    <row r="36" spans="1:3">
      <c r="A36" s="4" t="s">
        <v>142</v>
      </c>
      <c r="B36" s="5" t="n">
        <v>1372028</v>
      </c>
      <c r="C36" s="5" t="n">
        <v>2888464</v>
      </c>
    </row>
    <row r="37" spans="1:3">
      <c r="A37" s="3" t="s">
        <v>143</v>
      </c>
    </row>
    <row r="38" spans="1:3">
      <c r="A38" s="4" t="s">
        <v>144</v>
      </c>
      <c r="B38" s="5" t="n">
        <v>161408</v>
      </c>
      <c r="C38" s="5" t="n">
        <v>14290</v>
      </c>
    </row>
    <row r="39" spans="1:3">
      <c r="A39" s="4" t="s">
        <v>145</v>
      </c>
      <c r="B39" s="5" t="n">
        <v>0</v>
      </c>
      <c r="C39" s="5" t="n">
        <v>51905</v>
      </c>
    </row>
    <row r="40" spans="1:3">
      <c r="A40" s="3" t="s">
        <v>146</v>
      </c>
    </row>
    <row r="41" spans="1:3">
      <c r="A41" s="4" t="s">
        <v>147</v>
      </c>
      <c r="B41" s="5" t="n">
        <v>0</v>
      </c>
      <c r="C41" s="5" t="n">
        <v>6857</v>
      </c>
    </row>
    <row r="42" spans="1:3">
      <c r="A42" s="4" t="s">
        <v>148</v>
      </c>
      <c r="B42" s="5" t="n">
        <v>0</v>
      </c>
      <c r="C42" s="5" t="n">
        <v>84525</v>
      </c>
    </row>
    <row r="43" spans="1:3">
      <c r="A43" s="4" t="s">
        <v>149</v>
      </c>
      <c r="B43" s="5" t="n">
        <v>0</v>
      </c>
      <c r="C43" s="5" t="n">
        <v>569492</v>
      </c>
    </row>
    <row r="44" spans="1:3">
      <c r="A44" s="4" t="s">
        <v>150</v>
      </c>
      <c r="B44" s="5" t="n">
        <v>580640</v>
      </c>
      <c r="C44" s="5" t="n">
        <v>0</v>
      </c>
    </row>
    <row r="45" spans="1:3">
      <c r="A45" s="4" t="s">
        <v>151</v>
      </c>
      <c r="B45" s="5" t="n">
        <v>500815</v>
      </c>
      <c r="C45" s="5" t="n">
        <v>0</v>
      </c>
    </row>
    <row r="46" spans="1:3">
      <c r="A46" s="4" t="s">
        <v>152</v>
      </c>
      <c r="B46" s="5" t="n">
        <v>78374</v>
      </c>
      <c r="C46" s="5" t="n">
        <v>0</v>
      </c>
    </row>
    <row r="47" spans="1:3">
      <c r="A47" s="4" t="s">
        <v>153</v>
      </c>
      <c r="B47" s="7" t="n">
        <v>0</v>
      </c>
      <c r="C47" s="7" t="n">
        <v>5992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6T18:37:44Z</dcterms:created>
  <dcterms:modified xmlns:dcterms="http://purl.org/dc/terms/" xmlns:xsi="http://www.w3.org/2001/XMLSchema-instance" xsi:type="dcterms:W3CDTF">2017-07-06T18:37:44Z</dcterms:modified>
</cp:coreProperties>
</file>